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quity Information" sheetId="1" state="visible" r:id="rId1"/>
    <sheet xmlns:r="http://schemas.openxmlformats.org/officeDocument/2006/relationships" name="COMBINED STATEMENTS OF INCOME" sheetId="2" state="visible" r:id="rId2"/>
    <sheet xmlns:r="http://schemas.openxmlformats.org/officeDocument/2006/relationships" name="COMBINED STATEMENTS OF COMPREHE" sheetId="3" state="visible" r:id="rId3"/>
    <sheet xmlns:r="http://schemas.openxmlformats.org/officeDocument/2006/relationships" name="COMBINED STATEMENTS OF COMPREH4" sheetId="4" state="visible" r:id="rId4"/>
    <sheet xmlns:r="http://schemas.openxmlformats.org/officeDocument/2006/relationships" name="COMBINED BALANCE SHEETS" sheetId="5" state="visible" r:id="rId5"/>
    <sheet xmlns:r="http://schemas.openxmlformats.org/officeDocument/2006/relationships" name="COMBINED STATEMENTS OF EQUITY" sheetId="6" state="visible" r:id="rId6"/>
    <sheet xmlns:r="http://schemas.openxmlformats.org/officeDocument/2006/relationships" name="COMBINED STATEMENTS OF EQUITY -" sheetId="7" state="visible" r:id="rId7"/>
    <sheet xmlns:r="http://schemas.openxmlformats.org/officeDocument/2006/relationships" name="COMBINED STATEMENTS OF CASH FLO" sheetId="8" state="visible" r:id="rId8"/>
    <sheet xmlns:r="http://schemas.openxmlformats.org/officeDocument/2006/relationships" name="COMBINED STATEMENTS OF CASH FL9" sheetId="9" state="visible" r:id="rId9"/>
    <sheet xmlns:r="http://schemas.openxmlformats.org/officeDocument/2006/relationships" name="BASIS OF PRESENTATION" sheetId="10" state="visible" r:id="rId10"/>
    <sheet xmlns:r="http://schemas.openxmlformats.org/officeDocument/2006/relationships" name="MISCELLANEOUS OTHER INCOME" sheetId="11" state="visible" r:id="rId11"/>
    <sheet xmlns:r="http://schemas.openxmlformats.org/officeDocument/2006/relationships" name="INCOME TAXES" sheetId="12" state="visible" r:id="rId12"/>
    <sheet xmlns:r="http://schemas.openxmlformats.org/officeDocument/2006/relationships" name="RELATED PARTY TRANSAC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OTHER ACCRUED LIABILITIES" sheetId="16" state="visible" r:id="rId16"/>
    <sheet xmlns:r="http://schemas.openxmlformats.org/officeDocument/2006/relationships" name="LONG-TERM DEBT" sheetId="17" state="visible" r:id="rId17"/>
    <sheet xmlns:r="http://schemas.openxmlformats.org/officeDocument/2006/relationships" name="COMPONENTS OF PENSION AND OTHER" sheetId="18" state="visible" r:id="rId18"/>
    <sheet xmlns:r="http://schemas.openxmlformats.org/officeDocument/2006/relationships" name="COMPONENTS OF COAL WORKERS_ PNE" sheetId="19" state="visible" r:id="rId19"/>
    <sheet xmlns:r="http://schemas.openxmlformats.org/officeDocument/2006/relationships" name="COMMITMENTS AND CONTINGENT LIAB" sheetId="20" state="visible" r:id="rId20"/>
    <sheet xmlns:r="http://schemas.openxmlformats.org/officeDocument/2006/relationships" name="SEGMENT INFORMATION" sheetId="21" state="visible" r:id="rId21"/>
    <sheet xmlns:r="http://schemas.openxmlformats.org/officeDocument/2006/relationships" name="FAIR VALUE OF FINANCIAL INSTRUM"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MISCELLANEOUS OTHER INCOME (Tab" sheetId="25" state="visible" r:id="rId25"/>
    <sheet xmlns:r="http://schemas.openxmlformats.org/officeDocument/2006/relationships" name="RELATED PARTY TRANSACTIONS (Tab" sheetId="26" state="visible" r:id="rId26"/>
    <sheet xmlns:r="http://schemas.openxmlformats.org/officeDocument/2006/relationships" name="INVENTORIES (Tables)" sheetId="27" state="visible" r:id="rId27"/>
    <sheet xmlns:r="http://schemas.openxmlformats.org/officeDocument/2006/relationships" name="PROPERTY, PLANT AND EQUIPMENT (" sheetId="28" state="visible" r:id="rId28"/>
    <sheet xmlns:r="http://schemas.openxmlformats.org/officeDocument/2006/relationships" name="OTHER ACCRUED LIABILITIES (Tabl" sheetId="29" state="visible" r:id="rId29"/>
    <sheet xmlns:r="http://schemas.openxmlformats.org/officeDocument/2006/relationships" name="LONT-TERM DEBT (Tables)" sheetId="30" state="visible" r:id="rId30"/>
    <sheet xmlns:r="http://schemas.openxmlformats.org/officeDocument/2006/relationships" name="COMPONENTS OF PENSION AND OTH31" sheetId="31" state="visible" r:id="rId31"/>
    <sheet xmlns:r="http://schemas.openxmlformats.org/officeDocument/2006/relationships" name="COMPONENTS OF COAL WORKERS_ P32" sheetId="32" state="visible" r:id="rId32"/>
    <sheet xmlns:r="http://schemas.openxmlformats.org/officeDocument/2006/relationships" name="COMMITMENTS AND CONTINGENT LI33" sheetId="33" state="visible" r:id="rId33"/>
    <sheet xmlns:r="http://schemas.openxmlformats.org/officeDocument/2006/relationships" name="SEGMENT INFORMATION (Tables)" sheetId="34" state="visible" r:id="rId34"/>
    <sheet xmlns:r="http://schemas.openxmlformats.org/officeDocument/2006/relationships" name="FAIR VALUE OF FINANCIAL INSTR35" sheetId="35" state="visible" r:id="rId35"/>
    <sheet xmlns:r="http://schemas.openxmlformats.org/officeDocument/2006/relationships" name="BASIS OF PRESENTATION (Details)" sheetId="36" state="visible" r:id="rId36"/>
    <sheet xmlns:r="http://schemas.openxmlformats.org/officeDocument/2006/relationships" name="MISCELLANEOUS OTHER INCOME (Det" sheetId="37" state="visible" r:id="rId37"/>
    <sheet xmlns:r="http://schemas.openxmlformats.org/officeDocument/2006/relationships" name="INCOME TAXES (Details)" sheetId="38" state="visible" r:id="rId38"/>
    <sheet xmlns:r="http://schemas.openxmlformats.org/officeDocument/2006/relationships" name="RELATED PARTY TRANSACTIONS - Na" sheetId="39" state="visible" r:id="rId39"/>
    <sheet xmlns:r="http://schemas.openxmlformats.org/officeDocument/2006/relationships" name="RELATED PARTY TRANSACTIONS - Sc" sheetId="40" state="visible" r:id="rId40"/>
    <sheet xmlns:r="http://schemas.openxmlformats.org/officeDocument/2006/relationships" name="INVENTORIES (Details)" sheetId="41" state="visible" r:id="rId41"/>
    <sheet xmlns:r="http://schemas.openxmlformats.org/officeDocument/2006/relationships" name="PROPERTY, PLANT AND EQUIPMENT42" sheetId="42" state="visible" r:id="rId42"/>
    <sheet xmlns:r="http://schemas.openxmlformats.org/officeDocument/2006/relationships" name="OTHER ACCRUED LIABILITIES (Deta" sheetId="43" state="visible" r:id="rId43"/>
    <sheet xmlns:r="http://schemas.openxmlformats.org/officeDocument/2006/relationships" name="LONG-TERM DEBT (Details)" sheetId="44" state="visible" r:id="rId44"/>
    <sheet xmlns:r="http://schemas.openxmlformats.org/officeDocument/2006/relationships" name="COMPONENTS OF PENSION AND OTH45" sheetId="45" state="visible" r:id="rId45"/>
    <sheet xmlns:r="http://schemas.openxmlformats.org/officeDocument/2006/relationships" name="COMPONENTS OF PENSION AND OTH46" sheetId="46" state="visible" r:id="rId46"/>
    <sheet xmlns:r="http://schemas.openxmlformats.org/officeDocument/2006/relationships" name="COMPONENTS OF COAL WORKERS_ P47" sheetId="47" state="visible" r:id="rId47"/>
    <sheet xmlns:r="http://schemas.openxmlformats.org/officeDocument/2006/relationships" name="COMMITMENTS AND CONTINGENT LI48" sheetId="48" state="visible" r:id="rId48"/>
    <sheet xmlns:r="http://schemas.openxmlformats.org/officeDocument/2006/relationships" name="COMMITMENTS AND CONTINGENT LI49" sheetId="49" state="visible" r:id="rId49"/>
    <sheet xmlns:r="http://schemas.openxmlformats.org/officeDocument/2006/relationships" name="SEGMENT INFORMATION - Schedule " sheetId="50" state="visible" r:id="rId50"/>
    <sheet xmlns:r="http://schemas.openxmlformats.org/officeDocument/2006/relationships" name="SEGMENT INFORMATION - Schedul51" sheetId="51" state="visible" r:id="rId51"/>
    <sheet xmlns:r="http://schemas.openxmlformats.org/officeDocument/2006/relationships" name="FAIR VALUE OF FINANCIAL INSTR52" sheetId="52" state="visible" r:id="rId52"/>
    <sheet xmlns:r="http://schemas.openxmlformats.org/officeDocument/2006/relationships" name="SUBSEQUENT EVENTS (Details)" sheetId="53" state="visible" r:id="rId53"/>
  </sheets>
  <definedNames/>
  <calcPr calcId="124519" fullCalcOnLoad="1"/>
</workbook>
</file>

<file path=xl/sharedStrings.xml><?xml version="1.0" encoding="utf-8"?>
<sst xmlns="http://schemas.openxmlformats.org/spreadsheetml/2006/main" uniqueCount="410">
  <si>
    <t>Document and Equity Information - shares</t>
  </si>
  <si>
    <t>9 Months Ended</t>
  </si>
  <si>
    <t>Sep. 30, 2017</t>
  </si>
  <si>
    <t>Nov. 29, 2017</t>
  </si>
  <si>
    <t>Document and Entity Information [Abstract]</t>
  </si>
  <si>
    <t>Entity Registrant Name</t>
  </si>
  <si>
    <t>CONSOL Energy Inc.</t>
  </si>
  <si>
    <t>Entity Central Index Key</t>
  </si>
  <si>
    <t>Current Fiscal Year End Date</t>
  </si>
  <si>
    <t>--12-31</t>
  </si>
  <si>
    <t>Entity Filer Category</t>
  </si>
  <si>
    <t>Non-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MBINED STATEMENTS OF INCOME - USD ($) $ in Thousands</t>
  </si>
  <si>
    <t>3 Months Ended</t>
  </si>
  <si>
    <t>Sep. 30, 2016</t>
  </si>
  <si>
    <t>Revenue and Other Income:</t>
  </si>
  <si>
    <t>Coal Sales</t>
  </si>
  <si>
    <t>Other Outside Sales</t>
  </si>
  <si>
    <t>Freight Revenue</t>
  </si>
  <si>
    <t>Miscellaneous Other Income</t>
  </si>
  <si>
    <t>(Loss) Gain on Sale of Assets</t>
  </si>
  <si>
    <t>Total Revenue and Other Income</t>
  </si>
  <si>
    <t>Costs and Expenses:</t>
  </si>
  <si>
    <t>Operating and Other Costs</t>
  </si>
  <si>
    <t>Depreciation, Depletion and Amortization</t>
  </si>
  <si>
    <t>Freight Expense</t>
  </si>
  <si>
    <t>Selling, General and Administrative Costs</t>
  </si>
  <si>
    <t>Interest Expense</t>
  </si>
  <si>
    <t>Total Costs and Expenses</t>
  </si>
  <si>
    <t>Earnings Before Income Tax</t>
  </si>
  <si>
    <t>Income Tax Expense (Benefit)</t>
  </si>
  <si>
    <t>Net Income</t>
  </si>
  <si>
    <t>Less: Net Income Attributable to Noncontrolling Interest</t>
  </si>
  <si>
    <t>Net Income Attributable to CONSOL Energy Inc. Shareholder</t>
  </si>
  <si>
    <t>COMBINED STATEMENTS OF COMPREHENSIVE INCOME - USD ($) $ in Thousands</t>
  </si>
  <si>
    <t>Statement of Comprehensive Income [Abstract]</t>
  </si>
  <si>
    <t>Other Comprehensive Income:</t>
  </si>
  <si>
    <t>Actuarially Determined Long-Term Liability Adjustments (Net of Tax: ($1,893), ($820), ($5,679), ($4,441))</t>
  </si>
  <si>
    <t>Other Comprehensive Income</t>
  </si>
  <si>
    <t>Comprehensive Income</t>
  </si>
  <si>
    <t>Less: Comprehensive Income Attributable to Noncontrolling Interest</t>
  </si>
  <si>
    <t>Comprehensive Income Attributable to CONSOL Energy Inc. Shareholder</t>
  </si>
  <si>
    <t>COMBINED STATEMENTS OF COMPREHENSIVE INCOME - Parenthetical - USD ($) $ in Thousands</t>
  </si>
  <si>
    <t>Actuarially Determined Long-Term Liability Adjustments, Tax</t>
  </si>
  <si>
    <t>COMBINED BALANCE SHEETS - USD ($) $ in Thousands</t>
  </si>
  <si>
    <t>Dec. 31, 2016</t>
  </si>
  <si>
    <t>Current Assets:</t>
  </si>
  <si>
    <t>Cash and Cash Equivalents</t>
  </si>
  <si>
    <t>Trade Accounts Receivable</t>
  </si>
  <si>
    <t>Other Receivables</t>
  </si>
  <si>
    <t>Other Receivables - Related Party</t>
  </si>
  <si>
    <t>Inventories</t>
  </si>
  <si>
    <t>Prepaid Expenses</t>
  </si>
  <si>
    <t>Total Current Assets</t>
  </si>
  <si>
    <t>Property, Plant and Equipment:</t>
  </si>
  <si>
    <t>Property, Plant and Equipment</t>
  </si>
  <si>
    <t>Less—Accumulated Depreciation, Depletion and Amortization</t>
  </si>
  <si>
    <t>Total Property, Plant and Equipment—Net</t>
  </si>
  <si>
    <t>Other Assets:</t>
  </si>
  <si>
    <t>Deferred Tax Asset</t>
  </si>
  <si>
    <t>Other Assets</t>
  </si>
  <si>
    <t>Total Other Assets</t>
  </si>
  <si>
    <t>Total Combined Assets</t>
  </si>
  <si>
    <t>Current Liabilities:</t>
  </si>
  <si>
    <t>Accounts Payable</t>
  </si>
  <si>
    <t>Current Portion of Long-Term Debt</t>
  </si>
  <si>
    <t>Other Accrued Liabilities</t>
  </si>
  <si>
    <t>Total Current Liabilities</t>
  </si>
  <si>
    <t>Long-Term Debt:</t>
  </si>
  <si>
    <t>Long-Term Debt</t>
  </si>
  <si>
    <t>Capital Lease Obligations</t>
  </si>
  <si>
    <t>Total Long-Term Debt</t>
  </si>
  <si>
    <t>Deferred Credits and Other Liabilities:</t>
  </si>
  <si>
    <t>Postretirement Benefits Other Than Pensions</t>
  </si>
  <si>
    <t>Pneumoconiosis Benefits</t>
  </si>
  <si>
    <t>Workers’ Compensation</t>
  </si>
  <si>
    <t>Asset Retirement Obligations</t>
  </si>
  <si>
    <t>Salary Retirement</t>
  </si>
  <si>
    <t>Other</t>
  </si>
  <si>
    <t>Total Deferred Credits and Other Liabilities</t>
  </si>
  <si>
    <t>TOTAL LIABILITIES</t>
  </si>
  <si>
    <t>Equity:</t>
  </si>
  <si>
    <t>Parent Net Investment</t>
  </si>
  <si>
    <t>Accumulated Other Comprehensive Loss</t>
  </si>
  <si>
    <t>Total Parent Net Investment and Other Comprehensive Loss</t>
  </si>
  <si>
    <t>Noncontrolling Interest</t>
  </si>
  <si>
    <t>TOTAL EQUITY</t>
  </si>
  <si>
    <t>TOTAL LIABILITIES AND EQUITY</t>
  </si>
  <si>
    <t>COMBINED STATEMENTS OF EQUITY - 9 months ended Sep. 30, 2017 - USD ($) $ in Thousands</t>
  </si>
  <si>
    <t>Total</t>
  </si>
  <si>
    <t>Accumulated Other Comprehensive (Loss) Income</t>
  </si>
  <si>
    <t>Beginning balance at Dec. 31, 2016</t>
  </si>
  <si>
    <t>Increase (Decrease) in Stockholders' Equity [Roll Forward]</t>
  </si>
  <si>
    <t>Actuarially Determined Long-Term Liability Adjustments (Net of ($5,679) Tax)</t>
  </si>
  <si>
    <t>Distributions to Noncontrolling Interest</t>
  </si>
  <si>
    <t>Amortization of Stock/Unit-Based Compensation Awards</t>
  </si>
  <si>
    <t>Treasury Stock Activity</t>
  </si>
  <si>
    <t>Net Parent Distributions</t>
  </si>
  <si>
    <t>Ending balance at Sep. 30, 2017</t>
  </si>
  <si>
    <t>COMBINED STATEMENTS OF EQUITY - Parenthetical - USD ($) $ in Thousands</t>
  </si>
  <si>
    <t>Statement of Stockholders' Equity [Abstract]</t>
  </si>
  <si>
    <t>COMBINED STATEMENTS OF CASH FLOWS - USD ($) $ in Thousands</t>
  </si>
  <si>
    <t>Cash Flows from Operating Activities:</t>
  </si>
  <si>
    <t>Adjustments to Reconcile Net Income to Net Cash Provided by Operating Activities:</t>
  </si>
  <si>
    <t>Gain on Sale of Assets</t>
  </si>
  <si>
    <t>Stock/Unit Based Compensation</t>
  </si>
  <si>
    <t>Deferred Income Taxes</t>
  </si>
  <si>
    <t>Changes in Operating Assets:</t>
  </si>
  <si>
    <t>Accounts and Notes Receivable</t>
  </si>
  <si>
    <t>Changes in Other Assets</t>
  </si>
  <si>
    <t>Changes in Operating Liabilities:</t>
  </si>
  <si>
    <t>Other Operating Liabilities</t>
  </si>
  <si>
    <t>Changes in Other Liabilities</t>
  </si>
  <si>
    <t>Net Cash Provided by Operating Activities</t>
  </si>
  <si>
    <t>Cash Flows from Investing Activities:</t>
  </si>
  <si>
    <t>Capital Expenditures</t>
  </si>
  <si>
    <t>Proceeds from Sales of Assets</t>
  </si>
  <si>
    <t>Net Cash Used in Investing Activities</t>
  </si>
  <si>
    <t>Cash Flows from Financing Activities:</t>
  </si>
  <si>
    <t>Payments on Miscellaneous Borrowings</t>
  </si>
  <si>
    <t>Net (Payments on) Proceeds from Revolver</t>
  </si>
  <si>
    <t>Tax Cost from Unit-Based Compensation</t>
  </si>
  <si>
    <t>Net Cash Used in Financing Activities</t>
  </si>
  <si>
    <t>Net Decrease in Cash</t>
  </si>
  <si>
    <t>Cash at Beginning of Period</t>
  </si>
  <si>
    <t>Cash at End of Period</t>
  </si>
  <si>
    <t>COMBINED STATEMENTS OF CASH FLOWS - Parenthetical - USD ($) $ in Thousands</t>
  </si>
  <si>
    <t>Statement of Cash Flows [Abstract]</t>
  </si>
  <si>
    <t>Purchased goods and services related to capital projects</t>
  </si>
  <si>
    <t>Capital equipment transfers</t>
  </si>
  <si>
    <t>BASIS OF PRESENTATION</t>
  </si>
  <si>
    <t>Accounting Policies [Abstract]</t>
  </si>
  <si>
    <t>BASIS OF PRESENTATION: Separation In December 2016, ParentCo announced its intent to separate into two independent, publicly-traded companies - an independently traded coal company and an independently traded oil and natural gas exploration and production (E&amp;P) company focused on Appalachian area natural gas and liquids activities, including production, gathering, processing and acquisition of natural gas properties in the Appalachian Basin. In anticipation of the separation, CONSOL Energy was originally formed as CONSOL Mining Corporation in Delaware on June 21, 2017 to hold all of ParentCo’s Coal Business, including its interest in the Pennsylvania Mining Operations (PAMC), and certain related coal assets, including ParentCo’s ownership interest in CNX Coal Resources LP, which owns a 25% undivided interest stake in PAMC, the CNX Marine Terminal and undeveloped coal reserves (Greenfield Reserves) located in the Northern Appalachian, Central Appalachian and Illinois basins and certain related coal assets and liabilities (the Coal Business). The Registration Statement on Form 10 (as amended) filed by the Company with the SEC describes the Company and the assets and liabilities that comprise the coal business that it now owns after completion of the spin-off. The Form 10 was declared effective by the SEC on November 3, 2017. The separation occurred on November 28, 2017, through the pro rata distribution by ParentCo of all of the outstanding common stock of CONSOL Mining Corporation to ParentCo’s shareholders. Following the separation and distribution, ParentCo continues to own the Gas Business. In connection with the separation, CONSOL Mining Corporation changed its name to CONSOL Energy Inc. and ParentCo changed its name to CNX Resources Corporation. In addition, CNX Coal Resources LP changed its name to CONSOL Coal Resources LP and its ticker to CCR. The separation was subject to a number of conditions, including, but not limited to: final approval by ParentCo’s Board of Directors; the continuing validity of the private letter ruling from the Internal Revenue Service regarding certain U.S. federal income tax matters relating to the transaction; receipt of an opinion of legal counsel regarding the qualification of the distribution, together with certain related transactions, as a transaction that is generally tax-free for U.S. federal income tax purposes; and the SEC declaring effective a Registration Statement on Form 10, as amended. The registration statement on Form 10 was declared effective on November 3, 2017. In connection with the separation and distribution, CONSOL Mining Corporation and ParentCo entered into an agreement on November 28, 2017 (the Separation Agreement) that identified the assets of the Coal Business that were transferred to CONSOL Mining Corporation, the liabilities that were assumed and the contracts that were transferred to each of CONSOL Mining Corporation and ParentCo as part of the separation into two companies. The agreement also implemented the legal and structural separation between the two companies. ParentCo and the Company also entered into additional ancillary agreements that govern the relationship between the two companies after the completion of the separation and distribution, and allocate between GasCo and the Company various assets, liabilities and obligations, including, among other things, employee benefits, environmental liabilities, intellectual property, and tax-related assets and liabilities. These additional agreements included a Tax Matters Agreement, Employee Matters Agreement, Transition Services Agreement and certain agreements related to intellectual property. Unless otherwise indicated or except where the context otherwise requires, references to “the Company,” “our Company,” “we,” “us,” and “our” refer to CONSOL Mining Corporation prior to November 28, 2017 and to CONSOL Energy Inc. on or after November 28, 2017. Basis of Presentation The financial statements included in this report reflect the predecessor financial statements which are historical assets, liabilities, products, businesses or activities of the Coal Business as it was owned and conducted by ParentCo. The effects of the separation and distribution that occurred on November 28, 2017 are not reflected in these financial statements. This Form 10-Q report should be read in conjunction with the Combined Financial Statements for the three-year period ended December 31, 2016 included in the Information Statement filed on November 1, 2017 as Exhibit 99.1 to CONSOL Mining Corporation’s Form 10, which includes all disclosures required by GAAP. The unaudited Combined Financial Statements of CONSOL Energy Inc.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 unaudited Combined Financial Statements of CONSOL Energy Inc. include the accounts of CONSOL Energy Inc. and companies in which CONSOL Energy Inc. has a controlling interest. Intercompany transactions have been eliminated. The equity method of accounting is used for investments in affiliates and other joint ventures over which CONSOL Energy Inc. has significant influence but does not have effective control. Investments in affiliates in which the Company cannot exercise significant influence are accounted for on the cost method. In the opinion of management, all adjustments (consisting of normal recurring accruals) considered necessary for a fair presentation have been included. Principles of Combination: All significant intercompany transactions and accounts between subsidiaries within the Company have been eliminated. All significant intercompany transactions between CNX Resources Corporation and the Company have been included within Parent Net Investment in these unaudited Combined Financial Statements. Cost Allocations: Historically, ParentCo charged its operating subsidiaries for various corporate costs incurred in the operation of the business. Accordingly, no significant additional cost allocations were necessary for the preparation of these unaudited Combined Financial Statements. The unaudited Combined Financial Statements of CONSOL Energy Inc. may not reflect the actual expenses that would have been incurred and may not reflect CONSOL Energy Inc.'s combined results of operations, financial position and cash flows had it been a standalone company during the periods presented. Actual costs that would have been incurred if CONSOL Energy Inc. had been a standalone company would depend on multiple factors, including organizational structure, capital structure, and strategic decisions made in various areas, including information technology and infrastructure. Transactions between CONSOL Energy Inc. and ParentCo have been included as related party transactions in these unaudited Combined Financial Statements and are considered to be effectively settled for cash at the time the transaction is recorded. The total net effect of the settlement of these transactions is reflected in the unaudited Combined Statements of Cash Flows as a financing activity and in the unaudited Combined Balance Sheets as Parent Net Investment. Long-term employee obligations, comprised of pensions, OPEB, CWP, and worker’s compensation, have been allocated to CONSOL Energy Inc. on the basis of the underlying employees comprising those plans. All external debt not directly attributable to the ParentCo Coal Business has been excluded from the unaudited Combined Balance Sheets of CONSOL Energy Inc. Recent Accounting Pronouncements: In May 2017, the FASB issued Update 2017-09 - Compensation - Stock Compensation (Topic 718): Scope of Modification Accounting, which reduces diversity in practice and cost and complexity when applying the guidance in this Topic to a change to the terms or conditions of a share-based payment award. The amendments in this Update provide guidance about which changes to the terms or conditions of a share-based payment award require an entity to apply modification accounting in Topic 718. The amendments in the Update are effective for fiscal years beginning after December 15, 2017, including interim periods within those fiscal years, and should be applied prospectively to an award modified on or after the adoption date. Early adoption is permitted. The adoption of this guidance is not expected to have a material impact on CONSOL Energy Inc.’s financial statements. In March 2017, the FASB issued Update 2017-07 - Compensation - Retirement Benefits (Topic 715): Improving the Presentation of Net Periodic Pension Cost and Net Periodic Postretirement Benefit Cost, which improves the presentation of net periodic pension cost and net periodic postretirement benefit cost. The amendments in the Update require that an employer report the service cost component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if one is presented. Because the Company does not present an income from operations subtotal, that requirement is not applicable. Additionally, the Predecessor’s service cost component is deemed immaterial, and therefore, the other components of net benefit cost will not be presented separately. For public entities, the amendments in this Update are effective for fiscal years beginning after December 15, 2017, including interim periods within those fiscal years. Early adoption is permitted as of the beginning of a fiscal year for which financial statements have not been issued. The adoption of this guidance is not expected to have an impact on CONSOL Energy Inc.’s financial statements. In August 2016, the FASB issued Update 2016-15 - Statement of Cash Flows (Topic 230): Classification of Certain Cash Receipts and Cash Payments, which addresses eight specific cash flow issues with the objective of reducing the existing diversity in practice. The amendments relate to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Update also states that, in the absence of specific guidance for cash receipts and payments that have aspects of more than one class of cash flows, an entity should classify each separately identifiable source or use within the cash receipts and payments on the basis of their nature in financing, investing, or operating activities. In situations in which cash receipts or payments cannot be separated by source or use, the appropriate classification should depend on the activity that is likely to be the predominant source or use of cash flows for the item. The amendments in the Update will be applied using a retrospective transition method to each period presented and, for public entities, are effective for fiscal years beginning after December 15, 2017 and interim periods within those fiscal years. Early adoption is permitted, including adoption in an interim period. Management is currently evaluating the impact this guidance may have on CONSOL Energy Inc.’s financial statements. In May 2014, the FASB issued Update 2014-09 - Revenue from Contracts with Customers (Topic 606), which supersedes the revenue recognition requirements in Topic 605 - Revenue Recognition and most industry-specific guidance throughout the Industry Topics of the Codification. The objective of the amendments in this Update is to improve financial reporting by creating common revenue recognition guidance fo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which seeks to address implementation issues in the areas of collectability, presentation of sales taxes, noncash consideration, and completed contracts and contract modifications at transition. • In December 2016, the FASB issued Update 2016-20 - Technical Corrections and Improvements to Topic 606, Revenue from Contracts with Customers, which includes amendments related to loan guarantee fees, contract costs, provisions for losses on construction and production-type contracts, scope, disclosures, contract modification, contract asset versus receivable, refund liability and advertising costs. The new standards are effective for annual reporting periods beginning after December 15, 2017, with the option to adopt as early as annual reporting periods beginning after December 15, 2016. Management continues to evaluate the impacts that these standards will have on CONSOL Energy Inc.’s financial statements, specific to the allocation of the contract value over the performance obligations for multiple year contracts with fixed annual pricing. Based on management's progress through the evaluation process, contracts that contain favorable electric power price related adjustments are not expected to be significantly impacted by adoption of this guidance. CONSOL Energy Inc. anticipates using the modified retrospective approach to adoption as it relates to ASU 2014-09. In February 2016, the FASB issued Update 2016-02 - Leases (Topic 842), which increases transparency and comparability among organizations by recognizing lease assets and lease liabilities on the balance sheet and disclosing key information about leasing arrangements. Update 2016-02 does retain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not significantly change from previous GAAP. For leases with a term of 12 months or less, a lessee is permitted to make an accounting policy election by class of underlying asset not to recognize lease assets and lease liabilities, but to recognize lease expense on a straight-line basis over the lease term. For both financing and operating leases, the right-to-use asset and lease liability will be initially measured at the present value of the lease payments in the statement of financial position. The accounting applied by a lessor is largely unchanged from that applied under previous GAAP. For public business entities, the amendments in this Update are effective for fiscal years beginning after December 15, 2018, including interim periods within those fiscal years. Early application is permitted. In transition, lessees and lessors are required to recognize and measure leases at the beginning of the earliest period presented using a modified retrospective approach. Management is currently evaluating the impact this guidance may have on CONSOL Energy Inc.’s financial statements.</t>
  </si>
  <si>
    <t>MISCELLANEOUS OTHER INCOME</t>
  </si>
  <si>
    <t>Other Income and Expenses [Abstract]</t>
  </si>
  <si>
    <t>MISCELLANEOUS OTHER INCOME: Three Months Ended Nine Months Ended 2017 2016 2017 2016 Contract Buyout $ 8,410 $ — $ 8,410 $ 6,288 Purchased Coal Sales 3,569 1,908 9,667 2,512 Royalty Income - Non-Operated Coal 3,520 1,969 15,713 6,402 Rental Income 1,589 8,666 12,722 26,289 Right of Way Issuance 1,402 123 2,396 5,704 Interest Income 448 214 1,495 637 Other 775 689 2,105 1,870 Miscellaneous Other Income $ 19,713 $ 13,569 $ 52,508 $ 49,702</t>
  </si>
  <si>
    <t>INCOME TAXES</t>
  </si>
  <si>
    <t>Income Tax Disclosure [Abstract]</t>
  </si>
  <si>
    <t>INCOME TAXES: The effective tax rate for the three months ended September 30, 2017 and 2016 was 32.8% and (2.7)% , respectively. The effective tax rate for the nine months ended September 30, 2017 and 2016 was 19.1% and (1.1)% , respectively. The fluctuation in the effective tax rates is primarily attributable to the impact of the percentage of depletion on the respective periods' pre-tax income. The effective rate for the three and nine months ended September 30, 2017 and 2016 differs from the U.S. federal statutory rate of 35% primarily due to the income tax benefit for excess percentage depletion.</t>
  </si>
  <si>
    <t>RELATED PARTY TRANSACTIONS</t>
  </si>
  <si>
    <t>Related Party Transactions [Abstract]</t>
  </si>
  <si>
    <t>RELATED PARTY TRANSACTIONS: During the three and nine months ended September 30, 2017 and 2016 and the year ended December 31, 2016 , the Company’s related parties included ParentCo and its subsidiaries. The unaudited Combined Statements of Income include expense allocations for certain corporate functions historically performed by ParentCo, including allocations of stock-based compensation and general corporate expenses related to legal, treasury, human resources, information technology and other administrative services. Those allocations, which are included in Selling, General and Administrative Costs in the unaudited Combined Statements of Income, were based primarily on specific identification, head counts and coal tons produced. Also, ParentCo used centralized cash management activities at ParentCo for collections and payments related to normal course of business accounts receivable and payments for goods and services. The balance of any receivable/payable from ParentCo and other affiliates are presented as contributions/distributions in these unaudited Combined Financial Statements. The Company believes that transactions with related parties, other than certain transactions with ParentCo related to administrative services, were conducted on terms comparable to those with unrelated parties and would not have been materially different had they been calculated on a stand-alone basis. However, such expenses may not be indicative of the actual level of expense that the Company would have incurred if it had operated as an independent, publicly-traded company or of the costs expected to be incurred in the future. It would be impracticable to estimate what the costs related to administrative services provided by ParentCo would have been with an unrelated third party. In September 2016, CCR and its wholly owned subsidiary, CONSOL Thermal Holdings LLC (CONSOL Thermal), entered into a Contribution Agreement with ParentCo, Consol Pennsylvania Coal Company LLC and Conrhein Coal Company (the Contributing Parties) under which CONSOL Thermal acquired an additional 5% undivided interest in and to the Pennsylvania Mine Complex, in exchange for (i) cash consideration in the amount of $21,500 and (ii) CCR's issuance of 3,956,496 Class A Preferred Units representing limited partner interests in CCR at an issue price of $17.01 per Class A Preferred Unit (the “Class A Preferred Unit Issue Price”), or an aggregate $67,300 in equity consideration. The Class A Preferred Unit Issue Price was calculated as the volume-weighted average trading price of CCR’s common units (the “Common Units”) over the trailing 15-day trading period ending on September 29, 2016 (or $14.79 per unit), plus a 15% premium. In October 2017, ParentCo elected to have the 3,956,496 Class A Preferred Units, representing its limited partner interest in CCR, converted into an equal number of Common Units under the terms of the Second Amended and Restated Agreement of Limited Partnership of CCR. In connection with the PAMC acquisition, in September 2016, CCR's general partner and CCR entered into the First Amended and Restated Omnibus Agreement (the “Amended Omnibus Agreement”) with ParentCo and certain of its subsidiaries. Under the Amended Omnibus Agreement, ParentCo indemnified CCR for certain liabilities. The Amended Omnibus Agreement also amended CCR’s obligations to ParentCo with respect to the payment of an annual administrative support fee and reimbursement for the provisions of certain management and operating services provided, in each case to reflect structural changes in how those services are provided to CCR by ParentCo. Charges for services from ParentCo include the following: For the Three Months Ended For the Nine Months Ended 2017 2016 2017 2016 Operating and Other Costs $ 850 $ 854 $ 2,589 $ 3,390 Selling, General and Administrative Expenses 834 856 2,288 3,090 Total Services from ParentCo $ 1,684 $ 1,710 $ 4,877 $ 6,480 At September 30, 2017 and December 31, 2016 , CCR had a net payable to ParentCo in the amount of $ 1,906 and $ 1,666 , respectively. This payable includes reimbursements for business expenses, executive fees, stock-based compensation and other items under the omnibus agreement.</t>
  </si>
  <si>
    <t>INVENTORIES</t>
  </si>
  <si>
    <t>Inventory Disclosure [Abstract]</t>
  </si>
  <si>
    <t>INVENTORIES: Inventory components consist of the following: September 30, December 31, Coal $ 9,498 $ 7,800 Supplies 42,506 42,361 Total Inventories $ 52,004 $ 50,161 Inventories are stated at the lower of cost or net realizable value. The cost of coal inventory is determined by the first-in, first-out (“FIFO”) method and includes labor, supplies, equipment costs, operating overhead, depreciation, depletion and amortization, and other related costs. The cost of supplies inventory is determined by the average cost method and includes operating and maintenance supplies to be used in the Company's coal operations.</t>
  </si>
  <si>
    <t>PROPERTY, PLANT AND EQUIPMENT</t>
  </si>
  <si>
    <t>Property, Plant and Equipment [Abstract]</t>
  </si>
  <si>
    <t>PROPERTY, PLANT AND EQUIPMENT: CONSOL Energy Inc.'s property, plant and equipment consists of the following: September 30, December 31, Plant and Equipment $ 2,685,707 $ 2,680,453 Airshafts 388,299 381,755 Coal Properties and Surface Lands 859,030 861,048 Mine Development 344,139 344,139 Advance Mining Royalties 326,892 326,000 Total Property, Plant and Equipment 4,604,067 4,593,395 Less: Accumulated Depreciation, Depletion and Amortization 2,508,143 2,413,125 Total Property, Plant and Equipment, Net $ 2,095,924 $ 2,180,270 Coal reserves are controlled either through fee ownership or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September 30, 2017 and December 31, 2016 , property, plant and equipment includes gross assets under capital lease of $ 3,529 and $ 3,547 , respectively. Accumulated amortization for capital leases was $ 2,717 and $ 2,399 at September 30, 2017 and December 31, 2016 , respectively. Amortization expense for assets under capital leases approximated $104 and $116 for the three months ended and $315 and $304 for the nine months ended September 30, 2017 and 2016 , respectively, and is included in Depreciation, Depletion and Amortization in the accompanying unaudited Combined Statements of Income.</t>
  </si>
  <si>
    <t>OTHER ACCRUED LIABILITIES</t>
  </si>
  <si>
    <t>Payables and Accruals [Abstract]</t>
  </si>
  <si>
    <t>OTHER ACCRUED LIABILITIES: September 30, December 31, 2016 Subsidence Liability $ 108,313 $ 104,437 Accrued Payroll and Benefits 16,462 17,326 Equipment Lease Rental 13,163 15,286 Deferred Revenue 8,915 10,520 Accrued Other Taxes 8,765 12,732 Litigation 3,100 12,532 Short-Term Incentive Compensation 2,507 6,073 Other 14,836 21,986 Current Portion of Long-Term Liabilities: Postretirement Benefits Other than Pensions 43,025 40,611 Asset Retirement Obligations 28,675 26,259 Workers' Compensation 12,280 13,596 Pneumoconiosis Benefits 9,004 10,763 Total Other Accrued Liabilities $ 269,045 $ 292,121</t>
  </si>
  <si>
    <t>LONG-TERM DEBT</t>
  </si>
  <si>
    <t>Debt Disclosure [Abstract]</t>
  </si>
  <si>
    <t>LONG-TERM DEBT: September 30, December 31, Debt: Revolving Credit Facility - CONSOL Coal Resources LP $ 188,000 $ 201,000 MEDCO Revenue Bonds in Series due September 2025 at 5.75% 102,865 102,865 Advance Royalty Commitments (7.73% Weighted Average Interest Rate) 2,678 2,678 Less: Unamortized Debt Issuance Costs 3,568 4,343 289,975 302,200 Less: Amounts Due in One Year* 373 373 Long-Term Debt $ 289,602 $ 301,827 * Excludes current portion of Capital Lease Obligations of $3,147 and $3,703 at September 30, 2017 and December 31, 2016, respectively. On November 28, 2017, the Revolving Credit Facility - CONSOL Coal Resources LP (Old Partnership Revolver) was repaid and refinanced with an intercompany loan between the Company and the Partnership. Also in conjunction with the separation and distribution, the company entered into several long-term indebtedness arrangements as further described in Note 14 "Subsequent Events".</t>
  </si>
  <si>
    <t>COMPONENTS OF PENSION AND OTHER POSTRETIREMENT BENEFIT (OPEB) PLANS NET PERIODIC BENEFIT COSTS</t>
  </si>
  <si>
    <t>Retirement Benefits [Abstract]</t>
  </si>
  <si>
    <t>COMPONENTS OF PENSION AND OTHER POSTRETIREMENT BENEFIT (OPEB) PLANS NET PERIODIC BENEFIT COSTS: Components of Net Periodic Benefit (Credit) Cost are as follows: Pension Benefits Other Post-Employment Benefits Three Months Ended Nine Months Ended Three Months Ended Nine Months Ended 2017 2016 2017 2016 2017 2016 2017 2016 Service Cost $ 759 $ 389 $ 2,277 $ 1,166 $ — $ — $ — $ — Interest Cost 6,121 5,576 18,363 18,621 5,986 6,060 17,958 18,181 Expected Return on Plan Assets (10,596 ) (11,195 ) (31,787 ) (34,933 ) — — — — Amortization of Prior Service Credits (60 ) (60 ) (180 ) (180 ) (601 ) — (1,804 ) — Recognized Net Actuarial Loss 1,955 2,360 5,865 5,826 5,778 4,792 17,334 14,376 Settlement Loss — 3,651 — 17,347 — — — — Net Periodic Benefit (Credit) Cost $ (1,821 ) $ 721 $ (5,462 ) $ 7,847 $ 11,163 $ 10,852 $ 33,488 $ 32,557 For the nine months ended September 30, 2017 , $1,995 was paid to the pension trust from operating cash flows. Additional contributions to the pension trust are no t expected to be material for the remainder of 2017 . According to the Defined Benefit Plans Topic of the FASB Accounting Standards Codification, if the lump sum distributions made during a plan year, which for CONSOL Energy Inc. is January 1 to December 31, exceed the total of the projected service cost and interest cost for the plan year, settlement accounting is required. Lump sum payments exceeded this threshold during the three and nine months ended September 30, 2016 . Accordingly, CONSOL Energy Inc. recognized settlement expense of $3,651 and $17,347 for the three and nine months ended September 30, 2016 , respectively in Operating and Other Costs in the unaudited Combined Statements of Income. The settlement charges resulted in a remeasurement of the pension plan. The Company does no t expect to contribute to the other post-employment benefit plan in 2017 . The Company intends to pay benefit claims as they become due. For the nine months ended September 30, 2017 , $25,454 of other post-employment benefits have been paid.</t>
  </si>
  <si>
    <t>COMPONENTS OF COAL WORKERS’ PNEUMOCONIOSIS (CWP) AND WORKERS’ COMPENSATION NET PERIODIC BENEFIT COSTS</t>
  </si>
  <si>
    <t>COMPONENTS OF COAL WORKERS’ PNEUMOCONIOSIS (CWP) AND WORKERS’ COMPENSATION NET PERIODIC BENEFIT COSTS: Components of Net Periodic Benefit Cost are as follows: CWP Workers' Compensation Three Months Ended Nine Months Ended Three Months Ended Nine Months Ended 2017 2016 2017 2016 2017 2016 2017 2016 Service Cost $ 1,129 $ 1,041 $ 3,388 $ 3,285 $ 1,434 $ 1,866 $ 4,301 $ 5,599 Interest Cost 1,013 1,053 3,038 3,230 580 625 1,740 1,875 Amortization of Actuarial Gain (1,908 ) (1,188 ) (5,724 ) (3,759 ) (150 ) (99 ) (449 ) (297 ) Administrative Fees 151 — 454 — 135 776 405 2,441 State Administrative Fees and Insurance Bond Premiums — — — — 609 — 1,969 — Curtailment Gain — — — (1,307 ) — — — — Net Periodic Benefit Cost $ 385 $ 906 $ 1,156 $ 1,449 $ 2,608 $ 3,168 $ 7,966 $ 9,618 CONSOL Energy Inc. does not expect to contribute to the CWP plan in 2017 as it intends to pay benefit claims as they become due. For the nine months ended September 30, 2017 , $9,874 of CWP benefit claims have been paid. CONSOL Energy Inc. does not expect to contribute to the Workers’ Compensation plan in 2017 as it intends to pay benefit claims as they become due. For the nine months ended September 30, 2017 , $10,074 of Workers’ Compensation benefits, state administrative fees and surety bond premiums have been paid.</t>
  </si>
  <si>
    <t>COMMITMENTS AND CONTINGENT LIABILITIES</t>
  </si>
  <si>
    <t>Commitments and Contingencies Disclosure [Abstract]</t>
  </si>
  <si>
    <t>COMMITMENTS AND CONTINGENT LIABILITIES: The Coal Business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Prior to the separation and distribution, ParentCo accrued the estimated loss for these lawsuits and claims when the loss was probable and reasonably estimable. ParentCo's estimated accruals as of September 30, 2017 related to these pending claims, individually and in the aggregate, are immaterial to the financial position, results of operations or cash flows of the Coal Business as of September 30, 2017. It is possible that the aggregate loss in the future with respect to these lawsuits and claims could ultimately be material to CONSOL Energy Inc.'s financial position, results of operations or cash flows; however, such amounts cannot be reasonably estimated. The amount claimed against ParentCo's Coal Business as of September 30, 2017 is disclosed below when an amount is expressly stated in the lawsuit or claim, which is not often the case. Fitzwater Litigation: Three nonunion retired coal miners have sued ParentCo, Fola Coal Company (AMVEST), Consolidation Coal Company and CONSOL of Kentucky Inc. (COK) in West Virginia Federal Court alleging ERISA violations in the termination of retiree health care benefits. The Plaintiffs contend they relied to their detriment on oral statements and promises of “lifetime health benefits” allegedly made by various members of management during Plaintiffs’ employment and that they were allegedly denied access to Summary Plan Documents that clearly reserved to the Company the right to modify or terminate the ParentCo Retiree Health and Welfare Plan. Pursuant to Plaintiffs' amended complaint filed on April 24, 2017, Plaintiffs request that retiree health benefits be reinstated and seek to represent a class of all nonunion retirees who were associated with AMVEST and COK areas of operation. The Company believes it has meritorious defense and intends to vigorously defend this suit. Casey Litigation: The Company has become aware of (but not served with) a Complaint filed on August 23, 2017, on behalf of two nonunion retired coal miners against ParentCo, CONSOL Buchanan Mining Co., Inc. and Consolidation Coal Company in West Virginia Federal Court alleging ERISA violations in the termination of retiree health care benefits. Filed by the same lawyers who filed the Fitzwater litigation, and raising nearly identical claims, the Plaintiffs contend they relied to their detriment on oral promises of “lifetime health benefits” allegedly made by various members of management during Plaintiffs’ employment and that they were not provided with copies of Summary Plan Documents clearly reserving to the Company the right to modify or terminate the Retiree Health and Welfare Plan. Plaintiffs request that retiree health benefits be reinstated for them and their dependents and seek to represent a class of all nonunion retirees of any ParentCo subsidiary that operated or employed individuals in McDowell or Mercer Counties, West Virginia, or Buchanan or Tazewell Counties, Virginia whose retiree welfare benefits were terminated. Other Matters: The Company is a defendant in certain other legal proceedings arising out of the conduct of the Coal Business. In the opinion of management, based upon an investigation of these matters and discussion with legal counsel, the ultimate outcome of such other legal proceedings and compliance reviews, individually and in the aggregate, is not expected to have a material adverse effect on the Company’s financial position, results of operations or liquidity. Employee-related financial guarantees have primarily been provided to support the United Mine Workers’ of America’s 1992 Benefit Plan and various state workers’ compensation self-insurance programs. Environmental financial guarantees have primarily been provided to support various performance bonds related to reclamation and other environmental issues. Coal and other financial guarantees have primarily been provided to support various sales contracts. Other guarantees have been extended to support insurance policies, legal matters, full and timely payments of mining equipment leases, and various other items necessary in the normal course of business. At September 30, 2017 , ParentCo has provided the following financial guarantees, unconditional purchase obligations and letters of credit to certain third parties with respect to the Coal Business, as described by major category in the following table. These amounts represent the maximum potential of total future payments that ParentCo's Coal Business could be required to make under these instruments. These amounts have not been reduced for potential recoveries under recourse or collateralization provisions. Generally, recoveries under reclamation bonds would be limited to the extent of the work performed at the time of the default. No amounts related to these financial guarantees and letters of credit are recorded as liabilities in the financial statements. CONSOL Energy Inc. management believes that these guarantees will expire without being funded, and therefore, the commitments will not have a material adverse effect on financial condition. Amount of Commitment Expiration Per Period Total Amounts Committed Less Than 1 Year 1-3 Years 3-5 Years Beyond 5 Years Letters of Credit: Employee-Related $ 83,836 $ 46,214 $ 37,622 $ — $ — Environmental 998 998 — — — Other 9,846 1,204 8,642 — — Total Letters of Credit 94,680 48,416 46,264 — — Surety Bonds: Employee-Related 109,660 106,980 2,680 — — Environmental 477,152 467,991 9,161 — — Other 6,777 6,602 174 1 — Total Surety Bonds 593,589 581,573 12,015 1 — Guarantees: Other 36,314 9,752 15,858 9,875 829 Total Guarantees 36,314 9,752 15,858 9,875 829 Total Commitments $ 724,583 $ 639,741 $ 74,137 $ 9,876 $ 829 The Company regularly evaluates the likelihood of default for all guarantees based on an expected loss analysis and records the fair value, if any, of its guarantees as an obligation in the combined financial statements.</t>
  </si>
  <si>
    <t>SEGMENT INFORMATION</t>
  </si>
  <si>
    <t>Segment Reporting [Abstract]</t>
  </si>
  <si>
    <t>SEGMENT INFORMATION: CONSOL Energy Inc. consists of one principal business division: Pennsylvania Mining Complex (PAMC). The principal activities of the PAMC division are mining, preparation and marketing of thermal coal, sold primarily to power generators. It also includes selling, general and administrative activities, as well as various other activities assigned to the PAMC division. CONSOL Energy Inc.’s Other division includes revenue and expenses from various corporate and diversified business activities that are not allocated to the PAMC division. The diversified business activities include coal terminal operations, closed and idle mine activities, selling, general and administrative activities, as well as various other non-operated activities, none of which were individually significant to the ParentCo Coal Business of as September 30, 2017. Industry segment results for the three months ended September 30, 2017 are: PAMC Other Adjustments and Eliminations Combined Coal Sales $ 279,245 $ — $ — $ 279,245 (A) Other Outside Sales — 15,065 — 15,065 Freight Revenue 21,803 — — 21,803 Total Sales and Freight $ 301,048 $ 15,065 $ — $ 316,113 Earnings (Loss) Before Income Tax $ 21,011 $ (8,723 ) $ — $ 12,288 Segment Assets $ 1,912,656 $ 675,873 $ — $ 2,588,529 Depreciation, Depletion and Amortization $ 41,638 $ 5,015 $ — $ 46,653 Capital Expenditures $ 27,157 $ 624 $ — $ 27,781 (A) Included in the PAMC segment are sales of $70,159 to Duke Energy, which comprises over 10% of sales. Industry segment results for the three months ended September 30, 2016 are: PAMC Other Adjustments and Eliminations Combined Coal Sales $ 267,685 $ — $ — $ 267,685 (B) Other Outside Sales — 4,549 — 4,549 Freight Revenue 9,392 — — 9,392 Total Sales and Freight $ 277,077 $ 4,549 $ — $ 281,626 Earnings (Loss) Before Income Tax $ 34,741 $ (30,056 ) $ — $ 4,685 Segment Assets $ 2,007,767 $ 761,790 $ — $ 2,769,557 Depreciation, Depletion and Amortization $ 42,370 $ 7,480 $ — $ 49,850 Capital Expenditures $ 12,292 $ 3,163 $ — $ 15,455 (B) Included in the PAMC segment are sales of $47,939 to Duke Energy and sales of $32,431 to GenOn Energy Management, LLC, each comprising over 10% of sales. Industry segment results for the nine months ended September 30, 2017 are: PAMC Other Adjustments and Eliminations Combined Coal Sales $ 899,400 $ — $ — $ 899,400 (C) Other Outside Sales — 42,806 — 42,806 Freight Revenue 51,847 — — 51,847 Total Sales and Freight $ 951,247 $ 42,806 $ — $ 994,053 Earnings (Loss) Before Income Tax $ 131,670 $ (1,674 ) $ — $ 129,996 Segment Assets $ 1,912,656 $ 675,873 $ — $ 2,588,529 Depreciation, Depletion and Amortization $ 125,341 $ (427 ) $ — $ 124,914 Capital Expenditures $ 49,045 $ 1,965 $ — $ 51,010 (C) Included in the PAMC segment are sales of $177,948 to Duke Energy and sales of $114,451 to Xcoal Energy Resources, each comprising over 10% of sales. Industry segment results for the nine months ended September 30, 2016 are: PAMC Other Adjustments and Eliminations Combined Coal Sales $ 744,411 $ — $ — $ 744,411 (D) Other Outside Sales — 20,316 — 20,316 Freight Revenue 33,949 — — 33,949 Total Sales and Freight $ 778,360 $ 20,316 $ — $ 798,676 Earnings (Loss) Before Income Tax $ 80,588 $ (53,311 ) $ — $ 27,277 Segment Assets $ 2,007,767 $ 761,790 $ — $ 2,769,557 Depreciation, Depletion and Amortization $ 125,334 $ 2,492 $ — $ 127,826 Capital Expenditures $ 38,295 $ 4,366 $ — $ 42,661 (D) Included in the PAMC segment are sales of $107,618 to Duke Energy, which comprises over 10% of sales. Reconciliation of Segment Information to Combined Amounts: Total Assets: September 30, 2017 2016 Segment assets for total reportable business segments $ 1,912,656 $ 2,007,767 Segment assets for all other business segments 400,362 447,575 Items excluded from segment assets: Cash and other investments 86,131 61,432 Deferred tax assets 189,380 252,783 Total Combined Assets $ 2,588,529 $ 2,769,557</t>
  </si>
  <si>
    <t>FAIR VALUE OF FINANCIAL INSTRUMENTS</t>
  </si>
  <si>
    <t>Fair Value Disclosures [Abstract]</t>
  </si>
  <si>
    <t>FAIR VALUE OF FINANCIAL INSTRU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levels of inputs that may be used to measure fair value as described below. Level One - Quoted prices for identical instruments in active markets. Level Two - The fair value of the assets and liabilities included in Level 2 are based on standard industry income approach models that use significant observable inputs, including LIBOR-based discount rates. Level Three - Unobservable inputs significant to the fair value measurement supported by little or no market activity. The significant unobservable inputs used in the fair value measurement of the Company's third party guarantees are the credit risk of the third party and the third party surety bond markets.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following methods and assumptions were used to estimate the fair value for which the fair value option was not elected: Long-term debt: The fair value of long-term debt is measured using unadjusted quoted market prices or estimated using discounted cash flow analyses. The discounted cash flow analyses are based on current market rates for instruments with similar cash flows. The carrying amounts and fair values of financial instruments for which the fair value option was not elected are as follows: September 30, 2017 December 31, 2016 Carrying Amount Fair Value Carrying Amount Fair Value Long Term Debt $ 293,543 $ 297,032 $ 306,543 $ 307,443 The Company's debt obligations are valued through reference to the applicable underlying benchmark rate and, as a result, constitute Level 2 fair value measurements.</t>
  </si>
  <si>
    <t>SUBSEQUENT EVENTS</t>
  </si>
  <si>
    <t>Subsequent Events [Abstract]</t>
  </si>
  <si>
    <t>SUBSEQUENT EVENTS: On October 26, 2017, the Board of Directors of the general partner of CONSOL Coal Resources LP declared a cash distribution to the Partnership's unitholders for the quarter ended September 30, 2017 of $0.5125 per common and subordinated unit. The cash distribution was paid on November 15, 2017 to the unitholders of record at the close of business on November 8, 2017. On October 2, 2017, ParentCo notified CONSOL Coal Resources LP that it was electing to convert all of its 3,956,496 Class A Preferred Units into Common Units on a one -for-one basis, in accordance with the Partnership Agreement. As a result, on October 2, 2017 the Partnership issued an aggregate of 3,956,496 Common Units to ParentCo and retired the Class A Preferred Units. Following the conversion of the Class A Preferred Units into Common Units, no Class A Preferred Units are outstanding. The effect of preferred unit conversion resulted in the preferred units receiving a common unit distribution in the amount of $0.5125 per unit versus the stated 11% per annum Class A Preferred. Separation and Distribution: The separation and distribution were completed on November 28, 2017. CONSOL Mining Corporation’s name was changed to CONSOL Energy Inc. and CNX Coal Resources LP changed its name to CONSOL Coal Resources LP and its ticker to CCR. In connection with the completion of the separation and distribution on November 28, 2017, the Company: • entered into a $100 million Term Loan A Facility (TLA Facility) with a four year maturity; • entered into a $400 million Term Loan B Facility (TLB Facility) with a five year maturity including a 2% original issuance discount; • entered into a senior secured $300 million revolving credit facility (Senior Secured Revolving Credit Facility) with a four year maturity, of which no borrowings were outstanding as of the date of this report; • issued $300 million second lien secured notes (Second Lien Notes) with an eight year maturity; and • entered on November 30, 2017 into a $100 million accounts receivable securitization facility (the AR Securitization Facility), of which no borrowings were outstanding at the date of this report. The Company also entered into an Affiliated Company Credit Agreement with the Partnership and certain of its subsidiaries (the Partnership Credit Parties) under which the Company provides, as lender, a revolving credit facility in an aggregate principal amount of up to $275 million to the Partnership Credit Parties. In connection with the completion of the separation and distribution, the Partnership drew an initial $201 million , the net proceeds of which were used to refinance as an intercompany loan, the existing indebtedness of the Partnership under its senior secured revolving credit facility (the “Old Partnership Revolver”). The gross proceeds of the borrowings under the TLA and TLB Facilities and from the issuance of the Second Lien Notes were $792 million were used, among other things, to make a cash payment of $425 million to ParentCo on November 28, 2017, to pay related fees and expenses, to fund the refinancing of the Old Partnership Revolver described above and otherwise fund the Company’s working capital needs and general corporate purposes following the separation. On November 28, 2017, in connection with the separation and the distribution, the Company and/or certain of its subsidiaries entered into several agreements with CNX and/or the Partnership and/or certain of its subsidiaries that govern the relationship of the various parties following the Distribution, including the following: • Separation and Distribution Agreement (“SDA”); • Transition Services Agreement (“TSA”); • Tax Matters Agreement (“TMA”); • Employee Matters Agreement (“EMA”); • Intellectual Property Matters Agreement (“IPMA”); • CNX Resources Corporation to CONSOL Energy Inc. Trademark License Agreement (“TLA 1”); • CONSOL Energy Inc. to CNX Resources Corporation Trademark License Agreement (“TLA 2”); • First Amendment to the First Amended and Restated Omnibus Agreement (“Omnibus Amendment”); • First Amendment to Contract Agency Agreement by and among CONSOL Energy Sales Company, CONSOL Thermal Holdings LLC (formerly known as CNX Thermal Holdings LLC) and the other parties thereto (“Contract Agency Amendment”); • First Amendment to Water Supply and Services Agreement by and between CNX Water Assets LLC and CONSOL Thermal Holdings LLC (formerly known as CNX Thermal Holdings LLC) (“Water Supply Amendment”); and • Second Amendment to Pennsylvania Mine Complex Operating Agreement by and among CONSOL Pennsylvania Coal Company LLC, Conrhein Coal Company, CONSOL Thermal Holdings LLC (formerly known as CNX Thermal Holdings LLC) and CONSOL Coal Resources LP (formerly known as CNX Coal Resources LP) (the “Operating Agreement Amendment”). Summaries of the material terms of the SDA, TSA, TMA, EMA, Omnibus Amendment, Contract Agency Amendment and Water Supply Amendment may be found under the section entitled “Certain Relationships and Related Party Transactions” in that certain Information Statement of the Company, dated November 3, 2017 (the “Information Statement”), and the summaries of the material terms of the IPMA, TLA1, TLA2 and the Operating Agreement Amendment may be found under Item 1.01 Entry into a Material Definitive Agreement to Form 8-K filed December 4, 2017.</t>
  </si>
  <si>
    <t>BASIS OF PRESENTATION (Policies)</t>
  </si>
  <si>
    <t>Basis of Presentation</t>
  </si>
  <si>
    <t>Basis of Presentation The financial statements included in this report reflect the predecessor financial statements which are historical assets, liabilities, products, businesses or activities of the Coal Business as it was owned and conducted by ParentCo. The effects of the separation and distribution that occurred on November 28, 2017 are not reflected in these financial statements. This Form 10-Q report should be read in conjunction with the Combined Financial Statements for the three-year period ended December 31, 2016 included in the Information Statement filed on November 1, 2017 as Exhibit 99.1 to CONSOL Mining Corporation’s Form 10, which includes all disclosures required by GAAP. The unaudited Combined Financial Statements of CONSOL Energy Inc. are prepared in conformity with accounting principles generally accepted in the United States of America (“U.S. GAAP”) and require management to make certain judgments, estimates, and assumptions. These may affect the reported amounts of assets and liabilities and the disclosure of contingent assets and liabilities at the date of the financial statements. They also may affect the reported amounts of revenues and expenses during the reporting periods. Actual results could differ from those estimates upon subsequent resolution of identified matters. The unaudited Combined Financial Statements of CONSOL Energy Inc. include the accounts of CONSOL Energy Inc. and companies in which CONSOL Energy Inc. has a controlling interest. Intercompany transactions have been eliminated. The equity method of accounting is used for investments in affiliates and other joint ventures over which CONSOL Energy Inc. has significant influence but does not have effective control. Investments in affiliates in which the Company cannot exercise significant influence are accounted for on the cost method.</t>
  </si>
  <si>
    <t>Principles of Combination</t>
  </si>
  <si>
    <t>Principles of Combination: All significant intercompany transactions and accounts between subsidiaries within the Company have been eliminated. All significant intercompany transactions between CNX Resources Corporation and the Company have been included within Parent Net Investment in these unaudited Combined Financial Statements.</t>
  </si>
  <si>
    <t>Cost Allocations</t>
  </si>
  <si>
    <t>Cost Allocations: Historically, ParentCo charged its operating subsidiaries for various corporate costs incurred in the operation of the business. Accordingly, no significant additional cost allocations were necessary for the preparation of these unaudited Combined Financial Statements. The unaudited Combined Financial Statements of CONSOL Energy Inc. may not reflect the actual expenses that would have been incurred and may not reflect CONSOL Energy Inc.'s combined results of operations, financial position and cash flows had it been a standalone company during the periods presented. Actual costs that would have been incurred if CONSOL Energy Inc. had been a standalone company would depend on multiple factors, including organizational structure, capital structure, and strategic decisions made in various areas, including information technology and infrastructure. Transactions between CONSOL Energy Inc. and ParentCo have been included as related party transactions in these unaudited Combined Financial Statements and are considered to be effectively settled for cash at the time the transaction is recorded. The total net effect of the settlement of these transactions is reflected in the unaudited Combined Statements of Cash Flows as a financing activity and in the unaudited Combined Balance Sheets as Parent Net Investment. Long-term employee obligations, comprised of pensions, OPEB, CWP, and worker’s compensation, have been allocated to CONSOL Energy Inc. on the basis of the underlying employees comprising those plans. All external debt not directly attributable to the ParentCo Coal Business has been excluded from the unaudited Combined Balance Sheets of CONSOL Energy Inc.</t>
  </si>
  <si>
    <t>Recent Accounting Pronouncements</t>
  </si>
  <si>
    <t>Recent Accounting Pronouncements: In May 2017, the FASB issued Update 2017-09 - Compensation - Stock Compensation (Topic 718): Scope of Modification Accounting, which reduces diversity in practice and cost and complexity when applying the guidance in this Topic to a change to the terms or conditions of a share-based payment award. The amendments in this Update provide guidance about which changes to the terms or conditions of a share-based payment award require an entity to apply modification accounting in Topic 718. The amendments in the Update are effective for fiscal years beginning after December 15, 2017, including interim periods within those fiscal years, and should be applied prospectively to an award modified on or after the adoption date. Early adoption is permitted. The adoption of this guidance is not expected to have a material impact on CONSOL Energy Inc.’s financial statements. In March 2017, the FASB issued Update 2017-07 - Compensation - Retirement Benefits (Topic 715): Improving the Presentation of Net Periodic Pension Cost and Net Periodic Postretirement Benefit Cost, which improves the presentation of net periodic pension cost and net periodic postretirement benefit cost. The amendments in the Update require that an employer report the service cost component in the same line item as other compensation costs arising from services rendered by the pertinent employees during the period. The other components of net benefit cost are required to be presented separately from the service cost component and outside a subtotal of income from operations, if one is presented. Because the Company does not present an income from operations subtotal, that requirement is not applicable. Additionally, the Predecessor’s service cost component is deemed immaterial, and therefore, the other components of net benefit cost will not be presented separately. For public entities, the amendments in this Update are effective for fiscal years beginning after December 15, 2017, including interim periods within those fiscal years. Early adoption is permitted as of the beginning of a fiscal year for which financial statements have not been issued. The adoption of this guidance is not expected to have an impact on CONSOL Energy Inc.’s financial statements. In August 2016, the FASB issued Update 2016-15 - Statement of Cash Flows (Topic 230): Classification of Certain Cash Receipts and Cash Payments, which addresses eight specific cash flow issues with the objective of reducing the existing diversity in practice. The amendments relate to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distributions received from equity method investees, and beneficial interests in securitization transactions. The Update also states that, in the absence of specific guidance for cash receipts and payments that have aspects of more than one class of cash flows, an entity should classify each separately identifiable source or use within the cash receipts and payments on the basis of their nature in financing, investing, or operating activities. In situations in which cash receipts or payments cannot be separated by source or use, the appropriate classification should depend on the activity that is likely to be the predominant source or use of cash flows for the item. The amendments in the Update will be applied using a retrospective transition method to each period presented and, for public entities, are effective for fiscal years beginning after December 15, 2017 and interim periods within those fiscal years. Early adoption is permitted, including adoption in an interim period. Management is currently evaluating the impact this guidance may have on CONSOL Energy Inc.’s financial statements. In May 2014, the FASB issued Update 2014-09 - Revenue from Contracts with Customers (Topic 606), which supersedes the revenue recognition requirements in Topic 605 - Revenue Recognition and most industry-specific guidance throughout the Industry Topics of the Codification. The objective of the amendments in this Update is to improve financial reporting by creating common revenue recognition guidance for U.S.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and should disclose sufficient information, both qualitative and quantitative, to enable users of financial statements to understand the nature, amount, timing, and uncertainty of revenue and cash flows arising from contracts with customers. The following updates to Topic 606 were made during 2016: • In March 2016, the FASB updated Topic 606 by issuing ASU 2016-08 “Principal versus Agent Considerations (Reporting Revenue Gross versus Net),” which clarifies how an entity determines whether it is a principal or an agent for goods or services promised to a customer as well as the nature of the goods or services promised to their customers. • In April 2016, the FASB issued Update 2016-10 - Revenue from Contracts with Customers (Topic 606): Identifying Performance Obligations and Licensing, which seeks to address implementation issues in the areas of identifying performance obligations and licensing. • In May 2016, the FASB issued Update 2016-12 - Revenue from Contracts with Customers (Topic 606): Narrow Scope Improvements and Practical Expedients, which seeks to address implementation issues in the areas of collectability, presentation of sales taxes, noncash consideration, and completed contracts and contract modifications at transition. • In December 2016, the FASB issued Update 2016-20 - Technical Corrections and Improvements to Topic 606, Revenue from Contracts with Customers, which includes amendments related to loan guarantee fees, contract costs, provisions for losses on construction and production-type contracts, scope, disclosures, contract modification, contract asset versus receivable, refund liability and advertising costs. The new standards are effective for annual reporting periods beginning after December 15, 2017, with the option to adopt as early as annual reporting periods beginning after December 15, 2016. Management continues to evaluate the impacts that these standards will have on CONSOL Energy Inc.’s financial statements, specific to the allocation of the contract value over the performance obligations for multiple year contracts with fixed annual pricing. Based on management's progress through the evaluation process, contracts that contain favorable electric power price related adjustments are not expected to be significantly impacted by adoption of this guidance. CONSOL Energy Inc. anticipates using the modified retrospective approach to adoption as it relates to ASU 2014-09. In February 2016, the FASB issued Update 2016-02 - Leases (Topic 842), which increases transparency and comparability among organizations by recognizing lease assets and lease liabilities on the balance sheet and disclosing key information about leasing arrangements. Update 2016-02 does retain a distinction between finance leases and operating leases, which is substantially similar to the classification criteria for distinguishing between capital leases and operating leases in the previous lease guidance. Retaining this distinction allows the recognition, measurement and presentation of expenses and cash flows arising from a lease to not significantly change from previous GAAP. For leases with a term of 12 months or less, a lessee is permitted to make an accounting policy election by class of underlying asset not to recognize lease assets and lease liabilities, but to recognize lease expense on a straight-line basis over the lease term. For both financing and operating leases, the right-to-use asset and lease liability will be initially measured at the present value of the lease payments in the statement of financial position. The accounting applied by a lessor is largely unchanged from that applied under previous GAAP. For public business entities, the amendments in this Update are effective for fiscal years beginning after December 15, 2018, including interim periods within those fiscal years. Early application is permitted. In transition, lessees and lessors are required to recognize and measure leases at the beginning of the earliest period presented using a modified retrospective approach. Management is currently evaluating the impact this guidance may have on CONSOL Energy Inc.’s financial statements.</t>
  </si>
  <si>
    <t>MISCELLANEOUS OTHER INCOME (Tables)</t>
  </si>
  <si>
    <t>Schedule of Miscellaneous Other Income</t>
  </si>
  <si>
    <t xml:space="preserve"> Three Months Ended Nine Months Ended 2017 2016 2017 2016 Contract Buyout $ 8,410 $ — $ 8,410 $ 6,288 Purchased Coal Sales 3,569 1,908 9,667 2,512 Royalty Income - Non-Operated Coal 3,520 1,969 15,713 6,402 Rental Income 1,589 8,666 12,722 26,289 Right of Way Issuance 1,402 123 2,396 5,704 Interest Income 448 214 1,495 637 Other 775 689 2,105 1,870 Miscellaneous Other Income $ 19,713 $ 13,569 $ 52,508 $ 49,702</t>
  </si>
  <si>
    <t>RELATED PARTY TRANSACTIONS (Tables)</t>
  </si>
  <si>
    <t>Schedule of Related Party Transactions</t>
  </si>
  <si>
    <t>Charges for services from ParentCo include the following: For the Three Months Ended For the Nine Months Ended 2017 2016 2017 2016 Operating and Other Costs $ 850 $ 854 $ 2,589 $ 3,390 Selling, General and Administrative Expenses 834 856 2,288 3,090 Total Services from ParentCo $ 1,684 $ 1,710 $ 4,877 $ 6,480</t>
  </si>
  <si>
    <t>INVENTORIES (Tables)</t>
  </si>
  <si>
    <t>Schedule of Inventory</t>
  </si>
  <si>
    <t>Inventory components consist of the following: September 30, December 31, Coal $ 9,498 $ 7,800 Supplies 42,506 42,361 Total Inventories $ 52,004 $ 50,161</t>
  </si>
  <si>
    <t>PROPERTY, PLANT AND EQUIPMENT (Tables)</t>
  </si>
  <si>
    <t>CONSOL Energy Inc.'s property, plant and equipment consists of the following: September 30, December 31, Plant and Equipment $ 2,685,707 $ 2,680,453 Airshafts 388,299 381,755 Coal Properties and Surface Lands 859,030 861,048 Mine Development 344,139 344,139 Advance Mining Royalties 326,892 326,000 Total Property, Plant and Equipment 4,604,067 4,593,395 Less: Accumulated Depreciation, Depletion and Amortization 2,508,143 2,413,125 Total Property, Plant and Equipment, Net $ 2,095,924 $ 2,180,270</t>
  </si>
  <si>
    <t>OTHER ACCRUED LIABILITIES (Tables)</t>
  </si>
  <si>
    <t>Schedule of Accrued Liabilities</t>
  </si>
  <si>
    <t xml:space="preserve"> September 30, December 31, 2016 Subsidence Liability $ 108,313 $ 104,437 Accrued Payroll and Benefits 16,462 17,326 Equipment Lease Rental 13,163 15,286 Deferred Revenue 8,915 10,520 Accrued Other Taxes 8,765 12,732 Litigation 3,100 12,532 Short-Term Incentive Compensation 2,507 6,073 Other 14,836 21,986 Current Portion of Long-Term Liabilities: Postretirement Benefits Other than Pensions 43,025 40,611 Asset Retirement Obligations 28,675 26,259 Workers' Compensation 12,280 13,596 Pneumoconiosis Benefits 9,004 10,763 Total Other Accrued Liabilities $ 269,045 $ 292,121</t>
  </si>
  <si>
    <t>LONT-TERM DEBT (Tables)</t>
  </si>
  <si>
    <t>Schedule of Debt</t>
  </si>
  <si>
    <t xml:space="preserve"> September 30, December 31, Debt: Revolving Credit Facility - CONSOL Coal Resources LP $ 188,000 $ 201,000 MEDCO Revenue Bonds in Series due September 2025 at 5.75% 102,865 102,865 Advance Royalty Commitments (7.73% Weighted Average Interest Rate) 2,678 2,678 Less: Unamortized Debt Issuance Costs 3,568 4,343 289,975 302,200 Less: Amounts Due in One Year* 373 373 Long-Term Debt $ 289,602 $ 301,827 * Excludes current portion of Capital Lease Obligations of $3,147 and $3,703 at September 30, 2017 and December 31, 2016, respectively</t>
  </si>
  <si>
    <t>COMPONENTS OF PENSION AND OTHER POSTRETIREMENT BENEFIT (OPEB) PLANS NET PERIODIC BENEFIT COSTS (Tables)</t>
  </si>
  <si>
    <t>Schedule of Components of Net Periodic Benefit (Credit) Cost</t>
  </si>
  <si>
    <t>Components of Net Periodic Benefit (Credit) Cost are as follows: Pension Benefits Other Post-Employment Benefits Three Months Ended Nine Months Ended Three Months Ended Nine Months Ended 2017 2016 2017 2016 2017 2016 2017 2016 Service Cost $ 759 $ 389 $ 2,277 $ 1,166 $ — $ — $ — $ — Interest Cost 6,121 5,576 18,363 18,621 5,986 6,060 17,958 18,181 Expected Return on Plan Assets (10,596 ) (11,195 ) (31,787 ) (34,933 ) — — — — Amortization of Prior Service Credits (60 ) (60 ) (180 ) (180 ) (601 ) — (1,804 ) — Recognized Net Actuarial Loss 1,955 2,360 5,865 5,826 5,778 4,792 17,334 14,376 Settlement Loss — 3,651 — 17,347 — — — — Net Periodic Benefit (Credit) Cost $ (1,821 ) $ 721 $ (5,462 ) $ 7,847 $ 11,163 $ 10,852 $ 33,488 $ 32,557</t>
  </si>
  <si>
    <t>COMPONENTS OF COAL WORKERS’ PNEUMOCONIOSIS (CWP) AND WORKERS’ COMPENSATION NET PERIODIC BENEFIT COSTS (Tables)</t>
  </si>
  <si>
    <t>Schedule of Components of Net Periodic Benefit Cost</t>
  </si>
  <si>
    <t>Components of Net Periodic Benefit Cost are as follows: CWP Workers' Compensation Three Months Ended Nine Months Ended Three Months Ended Nine Months Ended 2017 2016 2017 2016 2017 2016 2017 2016 Service Cost $ 1,129 $ 1,041 $ 3,388 $ 3,285 $ 1,434 $ 1,866 $ 4,301 $ 5,599 Interest Cost 1,013 1,053 3,038 3,230 580 625 1,740 1,875 Amortization of Actuarial Gain (1,908 ) (1,188 ) (5,724 ) (3,759 ) (150 ) (99 ) (449 ) (297 ) Administrative Fees 151 — 454 — 135 776 405 2,441 State Administrative Fees and Insurance Bond Premiums — — — — 609 — 1,969 — Curtailment Gain — — — (1,307 ) — — — — Net Periodic Benefit Cost $ 385 $ 906 $ 1,156 $ 1,449 $ 2,608 $ 3,168 $ 7,966 $ 9,618</t>
  </si>
  <si>
    <t>COMMITMENTS AND CONTINGENT LIABILITIES (Tables)</t>
  </si>
  <si>
    <t>Schedule of Commitment Expiration</t>
  </si>
  <si>
    <t>No amounts related to these financial guarantees and letters of credit are recorded as liabilities in the financial statements. CONSOL Energy Inc. management believes that these guarantees will expire without being funded, and therefore, the commitments will not have a material adverse effect on financial condition. Amount of Commitment Expiration Per Period Total Amounts Committed Less Than 1 Year 1-3 Years 3-5 Years Beyond 5 Years Letters of Credit: Employee-Related $ 83,836 $ 46,214 $ 37,622 $ — $ — Environmental 998 998 — — — Other 9,846 1,204 8,642 — — Total Letters of Credit 94,680 48,416 46,264 — — Surety Bonds: Employee-Related 109,660 106,980 2,680 — — Environmental 477,152 467,991 9,161 — — Other 6,777 6,602 174 1 — Total Surety Bonds 593,589 581,573 12,015 1 — Guarantees: Other 36,314 9,752 15,858 9,875 829 Total Guarantees 36,314 9,752 15,858 9,875 829 Total Commitments $ 724,583 $ 639,741 $ 74,137 $ 9,876 $ 829</t>
  </si>
  <si>
    <t>SEGMENT INFORMATION (Tables)</t>
  </si>
  <si>
    <t>Schedule of Industry Segment Results</t>
  </si>
  <si>
    <t>Industry segment results for the three months ended September 30, 2017 are: PAMC Other Adjustments and Eliminations Combined Coal Sales $ 279,245 $ — $ — $ 279,245 (A) Other Outside Sales — 15,065 — 15,065 Freight Revenue 21,803 — — 21,803 Total Sales and Freight $ 301,048 $ 15,065 $ — $ 316,113 Earnings (Loss) Before Income Tax $ 21,011 $ (8,723 ) $ — $ 12,288 Segment Assets $ 1,912,656 $ 675,873 $ — $ 2,588,529 Depreciation, Depletion and Amortization $ 41,638 $ 5,015 $ — $ 46,653 Capital Expenditures $ 27,157 $ 624 $ — $ 27,781 (A) Included in the PAMC segment are sales of $70,159 to Duke Energy, which comprises over 10% of sales. Industry segment results for the three months ended September 30, 2016 are: PAMC Other Adjustments and Eliminations Combined Coal Sales $ 267,685 $ — $ — $ 267,685 (B) Other Outside Sales — 4,549 — 4,549 Freight Revenue 9,392 — — 9,392 Total Sales and Freight $ 277,077 $ 4,549 $ — $ 281,626 Earnings (Loss) Before Income Tax $ 34,741 $ (30,056 ) $ — $ 4,685 Segment Assets $ 2,007,767 $ 761,790 $ — $ 2,769,557 Depreciation, Depletion and Amortization $ 42,370 $ 7,480 $ — $ 49,850 Capital Expenditures $ 12,292 $ 3,163 $ — $ 15,455 (B) Included in the PAMC segment are sales of $47,939 to Duke Energy and sales of $32,431 to GenOn Energy Management, LLC, each comprising over 10% of sales. Industry segment results for the nine months ended September 30, 2017 are: PAMC Other Adjustments and Eliminations Combined Coal Sales $ 899,400 $ — $ — $ 899,400 (C) Other Outside Sales — 42,806 — 42,806 Freight Revenue 51,847 — — 51,847 Total Sales and Freight $ 951,247 $ 42,806 $ — $ 994,053 Earnings (Loss) Before Income Tax $ 131,670 $ (1,674 ) $ — $ 129,996 Segment Assets $ 1,912,656 $ 675,873 $ — $ 2,588,529 Depreciation, Depletion and Amortization $ 125,341 $ (427 ) $ — $ 124,914 Capital Expenditures $ 49,045 $ 1,965 $ — $ 51,010 (C) Included in the PAMC segment are sales of $177,948 to Duke Energy and sales of $114,451 to Xcoal Energy Resources, each comprising over 10% of sales. Industry segment results for the nine months ended September 30, 2016 are: PAMC Other Adjustments and Eliminations Combined Coal Sales $ 744,411 $ — $ — $ 744,411 (D) Other Outside Sales — 20,316 — 20,316 Freight Revenue 33,949 — — 33,949 Total Sales and Freight $ 778,360 $ 20,316 $ — $ 798,676 Earnings (Loss) Before Income Tax $ 80,588 $ (53,311 ) $ — $ 27,277 Segment Assets $ 2,007,767 $ 761,790 $ — $ 2,769,557 Depreciation, Depletion and Amortization $ 125,334 $ 2,492 $ — $ 127,826 Capital Expenditures $ 38,295 $ 4,366 $ — $ 42,661 (D) Included in the PAMC segment are sales of $107,618 to Duke Energy, which comprises over 10% of sales.</t>
  </si>
  <si>
    <t>Schedule of Total Assets</t>
  </si>
  <si>
    <t>Total Assets: September 30, 2017 2016 Segment assets for total reportable business segments $ 1,912,656 $ 2,007,767 Segment assets for all other business segments 400,362 447,575 Items excluded from segment assets: Cash and other investments 86,131 61,432 Deferred tax assets 189,380 252,783 Total Combined Assets $ 2,588,529 $ 2,769,557</t>
  </si>
  <si>
    <t>FAIR VALUE OF FINANCIAL INSTRUMENTS (Tables)</t>
  </si>
  <si>
    <t>Schedule of Fair Value of Financial Instruments</t>
  </si>
  <si>
    <t>The carrying amounts and fair values of financial instruments for which the fair value option was not elected are as follows: September 30, 2017 December 31, 2016 Carrying Amount Fair Value Carrying Amount Fair Value Long Term Debt $ 293,543 $ 297,032 $ 306,543 $ 307,443</t>
  </si>
  <si>
    <t>BASIS OF PRESENTATION (Details) - business</t>
  </si>
  <si>
    <t>Nov. 28, 2017</t>
  </si>
  <si>
    <t>ParentCo</t>
  </si>
  <si>
    <t>Related Party Transaction [Line Items]</t>
  </si>
  <si>
    <t>Number of independent businesses</t>
  </si>
  <si>
    <t>ParentCo | Subsequent Event</t>
  </si>
  <si>
    <t>Pennsylvania Mining Operations | CNX Coal Resources LP</t>
  </si>
  <si>
    <t>Ownership percentage</t>
  </si>
  <si>
    <t>25.00%</t>
  </si>
  <si>
    <t>MISCELLANEOUS OTHER INCOME (Details) - USD ($) $ in Thousands</t>
  </si>
  <si>
    <t>Contract Buyout</t>
  </si>
  <si>
    <t>Purchased Coal Sales</t>
  </si>
  <si>
    <t>Royalty Income - Non-Operated Coal</t>
  </si>
  <si>
    <t>Rental Income</t>
  </si>
  <si>
    <t>Right of Way Issuance</t>
  </si>
  <si>
    <t>Interest Income</t>
  </si>
  <si>
    <t>INCOME TAXES (Details)</t>
  </si>
  <si>
    <t>Effective tax rate (as a percent)</t>
  </si>
  <si>
    <t>32.80%</t>
  </si>
  <si>
    <t>(2.70%)</t>
  </si>
  <si>
    <t>19.10%</t>
  </si>
  <si>
    <t>(1.10%)</t>
  </si>
  <si>
    <t>Statutory rate (as a percent)</t>
  </si>
  <si>
    <t>35.00%</t>
  </si>
  <si>
    <t>RELATED PARTY TRANSACTIONS - Narrative (Details) - USD ($) $ / shares in Units, $ in Thousands</t>
  </si>
  <si>
    <t>Oct. 02, 2017</t>
  </si>
  <si>
    <t>Net payable</t>
  </si>
  <si>
    <t>CNX Thermal</t>
  </si>
  <si>
    <t>Undivided interest acquired (as a percent)</t>
  </si>
  <si>
    <t>5.00%</t>
  </si>
  <si>
    <t>Cash consideration</t>
  </si>
  <si>
    <t>Aggregate equity consideration</t>
  </si>
  <si>
    <t>Volume-weighted average trading price (in dollars per share)</t>
  </si>
  <si>
    <t>Volume-weighted average trading price premium (as a percent)</t>
  </si>
  <si>
    <t>15.00%</t>
  </si>
  <si>
    <t>CNX Thermal | Preferred Units</t>
  </si>
  <si>
    <t>Issuance price (in dollars per share)</t>
  </si>
  <si>
    <t>CNX Thermal | Subsequent Event | Preferred Units</t>
  </si>
  <si>
    <t>Conversion of preferred shares to common units (in shares)</t>
  </si>
  <si>
    <t>CNX Thermal | Subsequent Event | Common Units</t>
  </si>
  <si>
    <t>RELATED PARTY TRANSACTIONS - Schedule of Related Party Transactions (Details) - CONSOL Energy - USD ($) $ in Thousands</t>
  </si>
  <si>
    <t>Expenses from transactions with related party</t>
  </si>
  <si>
    <t>Selling, General and Administrative Expenses</t>
  </si>
  <si>
    <t>INVENTORIES (Details) - USD ($) $ in Thousands</t>
  </si>
  <si>
    <t>Coal</t>
  </si>
  <si>
    <t>Supplies</t>
  </si>
  <si>
    <t>Total Inventories</t>
  </si>
  <si>
    <t>PROPERTY, PLANT AND EQUIPMENT (Details) - USD ($) $ in Thousands</t>
  </si>
  <si>
    <t>Property, Plant and Equipment [Line Items]</t>
  </si>
  <si>
    <t>Total Property, Plant and Equipment</t>
  </si>
  <si>
    <t>Less: Accumulated Depreciation, Depletion and Amortization</t>
  </si>
  <si>
    <t>Gross assets under capital lease</t>
  </si>
  <si>
    <t>Accumulated amortization for capital leases</t>
  </si>
  <si>
    <t>Amortization expense for assets under capital lease</t>
  </si>
  <si>
    <t>Plant and Equipment</t>
  </si>
  <si>
    <t>Airshafts</t>
  </si>
  <si>
    <t>Coal Properties and Surface Lands</t>
  </si>
  <si>
    <t>Mine Development</t>
  </si>
  <si>
    <t>Advance Mining Royalties</t>
  </si>
  <si>
    <t>OTHER ACCRUED LIABILITIES (Details) - USD ($) $ in Thousands</t>
  </si>
  <si>
    <t>Subsidence Liability</t>
  </si>
  <si>
    <t>Accrued Payroll and Benefits</t>
  </si>
  <si>
    <t>Equipment Lease Rental</t>
  </si>
  <si>
    <t>Deferred Revenue</t>
  </si>
  <si>
    <t>Accrued Other Taxes</t>
  </si>
  <si>
    <t>Litigation</t>
  </si>
  <si>
    <t>Short-Term Incentive Compensation</t>
  </si>
  <si>
    <t>Current Portion of Long-Term Liabilities:</t>
  </si>
  <si>
    <t>Postretirement Benefits Other than Pensions</t>
  </si>
  <si>
    <t>Workers' Compensation</t>
  </si>
  <si>
    <t>Total Other Accrued Liabilities</t>
  </si>
  <si>
    <t>LONG-TERM DEBT (Details) - USD ($) $ in Thousands</t>
  </si>
  <si>
    <t>Debt Instrument [Line Items]</t>
  </si>
  <si>
    <t>Less: Unamortized Debt Issuance Costs</t>
  </si>
  <si>
    <t>Total Amounts Committed</t>
  </si>
  <si>
    <t>Less: Amounts Due in One Year</t>
  </si>
  <si>
    <t>Current portion of capital lease obligations</t>
  </si>
  <si>
    <t>Line of Credit | Revolving Credit Facility - CONSOL Coal Resources LP</t>
  </si>
  <si>
    <t>Long-term debt, gross</t>
  </si>
  <si>
    <t>Loans Payable | MEDCO Revenue Bonds in Series due September 2025 at 5.75%</t>
  </si>
  <si>
    <t>Stated interest rate</t>
  </si>
  <si>
    <t>5.75%</t>
  </si>
  <si>
    <t>Loans Payable | Advance Royalty Commitments (7.73% Weighted Average Interest Rate)</t>
  </si>
  <si>
    <t>Weighted average interest rate</t>
  </si>
  <si>
    <t>7.73%</t>
  </si>
  <si>
    <t>COMPONENTS OF PENSION AND OTHER POSTRETIREMENT BENEFIT (OPEB) PLANS NET PERIODIC BENEFIT COSTS - Schedule of Components of Net Periodic Benefit (Credit) Cost (Details) - USD ($) $ in Thousands</t>
  </si>
  <si>
    <t>Pension Benefits</t>
  </si>
  <si>
    <t>Defined Benefit Plan Disclosure [Line Items]</t>
  </si>
  <si>
    <t>Service Cost</t>
  </si>
  <si>
    <t>Interest Cost</t>
  </si>
  <si>
    <t>Expected Return on Plan Assets</t>
  </si>
  <si>
    <t>Amortization of Prior Service Credits</t>
  </si>
  <si>
    <t>Recognized Net Actuarial Loss</t>
  </si>
  <si>
    <t>Settlement Loss</t>
  </si>
  <si>
    <t>Net Periodic Benefit (Credit) Cost</t>
  </si>
  <si>
    <t>Other Post-Employment Benefits</t>
  </si>
  <si>
    <t>COMPONENTS OF PENSION AND OTHER POSTRETIREMENT BENEFIT (OPEB) PLANS NET PERIODIC BENEFIT COSTS - Narrative (Details) - USD ($)</t>
  </si>
  <si>
    <t>Contributions to pension trust</t>
  </si>
  <si>
    <t>Expected remaining contributions</t>
  </si>
  <si>
    <t>Settlement expense</t>
  </si>
  <si>
    <t>Postemployment benefits paid</t>
  </si>
  <si>
    <t>COMPONENTS OF COAL WORKERS’ PNEUMOCONIOSIS (CWP) AND WORKERS’ COMPENSATION NET PERIODIC BENEFIT COSTS (Details) - USD ($) $ in Thousands</t>
  </si>
  <si>
    <t>Coal Workers Pneumoconiosis</t>
  </si>
  <si>
    <t>Defined Benefit Plans and Other Postretirement Benefit Plans Table Text Block [Line Items]</t>
  </si>
  <si>
    <t>Amortization of Actuarial Gain</t>
  </si>
  <si>
    <t>Administrative Fees</t>
  </si>
  <si>
    <t>State Administrative Fees and Insurance Bond Premiums</t>
  </si>
  <si>
    <t>Curtailment Gain</t>
  </si>
  <si>
    <t>Benefit claims paid</t>
  </si>
  <si>
    <t>Workers Compensation</t>
  </si>
  <si>
    <t>COMMITMENTS AND CONTINGENT LIABILITIES - Narrative (Details) - Pending Litigation - plaintiff</t>
  </si>
  <si>
    <t>Aug. 23, 2017</t>
  </si>
  <si>
    <t>Apr. 24, 2017</t>
  </si>
  <si>
    <t>Fitzwater Litigation</t>
  </si>
  <si>
    <t>Loss Contingencies [Line Items]</t>
  </si>
  <si>
    <t>Number of plaintiffs</t>
  </si>
  <si>
    <t>Casey Litigation</t>
  </si>
  <si>
    <t>COMMITMENTS AND CONTINGENT LIABILITIES (Details) $ in Thousands</t>
  </si>
  <si>
    <t>Sep. 30, 2017USD ($)</t>
  </si>
  <si>
    <t>Guarantor Obligations [Line Items]</t>
  </si>
  <si>
    <t>Less Than 1 Year</t>
  </si>
  <si>
    <t>1-3 Years</t>
  </si>
  <si>
    <t>3-5 Years</t>
  </si>
  <si>
    <t>Beyond 5 Years</t>
  </si>
  <si>
    <t>Letters of Credit</t>
  </si>
  <si>
    <t>Letters of Credit | Employee-Related</t>
  </si>
  <si>
    <t>Letters of Credit | Environmental</t>
  </si>
  <si>
    <t>Letters of Credit | Other</t>
  </si>
  <si>
    <t>Surety Bonds</t>
  </si>
  <si>
    <t>Surety Bonds | Employee-Related</t>
  </si>
  <si>
    <t>Surety Bonds | Environmental</t>
  </si>
  <si>
    <t>Surety Bonds | Other</t>
  </si>
  <si>
    <t>Guarantees</t>
  </si>
  <si>
    <t>Guarantees | Other</t>
  </si>
  <si>
    <t>SEGMENT INFORMATION - Schedule of Industry Segment Results (Details) - USD ($) $ in Thousands</t>
  </si>
  <si>
    <t>Segment Reporting Information [Line Items]</t>
  </si>
  <si>
    <t>Total Sales and Freight</t>
  </si>
  <si>
    <t>Earnings (Loss) Before Income Tax</t>
  </si>
  <si>
    <t>Segment Assets</t>
  </si>
  <si>
    <t>PAMC</t>
  </si>
  <si>
    <t>Corporate and Other</t>
  </si>
  <si>
    <t>Duke Energy | Sales Revenue, Goods, Net | Customer Concentration Risk</t>
  </si>
  <si>
    <t>GenOn Energy Management, LLC | Sales Revenue, Goods, Net | Customer Concentration Risk</t>
  </si>
  <si>
    <t>Xcoal Energy Resources | Sales Revenue, Goods, Net | Customer Concentration Risk</t>
  </si>
  <si>
    <t>SEGMENT INFORMATION - Schedule of Total Assets (Details) - USD ($) $ in Thousands</t>
  </si>
  <si>
    <t>Items excluded from segment assets:</t>
  </si>
  <si>
    <t>Deferred tax assets</t>
  </si>
  <si>
    <t>Corporate Reconciling Items and Eliminations</t>
  </si>
  <si>
    <t>Cash and other investments</t>
  </si>
  <si>
    <t>Reportable Segments | Operating Segments</t>
  </si>
  <si>
    <t>All Other Segments | Operating Segments</t>
  </si>
  <si>
    <t>FAIR VALUE OF FINANCIAL INSTRUMENTS - Schedule of Fair Value of Financial Instruments (Details) - Level 2 - USD ($) $ in Thousands</t>
  </si>
  <si>
    <t>Carrying Amount</t>
  </si>
  <si>
    <t>Fair Value, Balance Sheet Grouping, Financial Statement Captions [Line Items]</t>
  </si>
  <si>
    <t>Fair Value</t>
  </si>
  <si>
    <t>SUBSEQUENT EVENTS (Details) - USD ($)</t>
  </si>
  <si>
    <t>Oct. 26, 2017</t>
  </si>
  <si>
    <t>Subsequent Event [Line Items]</t>
  </si>
  <si>
    <t>Distribution</t>
  </si>
  <si>
    <t>Subsequent Event</t>
  </si>
  <si>
    <t>Gross proceeds from borrowings</t>
  </si>
  <si>
    <t>Subsequent Event | Revolving Credit Facility | Affiliated Entity</t>
  </si>
  <si>
    <t>Aggregate principal amount</t>
  </si>
  <si>
    <t>Intercompany loan</t>
  </si>
  <si>
    <t>Subsequent Event | Revolving Credit Facility | Line of Credit</t>
  </si>
  <si>
    <t>Debt maturity term</t>
  </si>
  <si>
    <t>4 years</t>
  </si>
  <si>
    <t>Line of credit (up to)</t>
  </si>
  <si>
    <t>Line of credit amount outstanding</t>
  </si>
  <si>
    <t>Subsequent Event | Accounts Receivable Securitization Facility | Line of Credit</t>
  </si>
  <si>
    <t>Subsequent Event | Term Loan A Facility | Loans Payable</t>
  </si>
  <si>
    <t>Debt instrument face amount</t>
  </si>
  <si>
    <t>Subsequent Event | Term Loan B Facility | Loans Payable</t>
  </si>
  <si>
    <t>5 years</t>
  </si>
  <si>
    <t>Issuance discount (as a percent)</t>
  </si>
  <si>
    <t>2.00%</t>
  </si>
  <si>
    <t>Subsequent Event | Second Lien Secured Notes | Secured Debt</t>
  </si>
  <si>
    <t>8 years</t>
  </si>
  <si>
    <t>Subsequent Event | CNX Thermal | Preferred Units</t>
  </si>
  <si>
    <t>Conversion basis</t>
  </si>
  <si>
    <t>Preferred units outstanding (in shares)</t>
  </si>
  <si>
    <t>Preferred dividend rate (as a percent)</t>
  </si>
  <si>
    <t>11.00%</t>
  </si>
  <si>
    <t>Subsequent Event | CNX Thermal | Common Units</t>
  </si>
  <si>
    <t>Subsequent Event | CONSOL Coal Resources LP</t>
  </si>
  <si>
    <t>Cash distribution declared (per common uni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036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79675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279245</v>
      </c>
      <c r="C4" s="7" t="n">
        <v>267685</v>
      </c>
      <c r="D4" s="7" t="n">
        <v>899400</v>
      </c>
      <c r="E4" s="7" t="n">
        <v>744411</v>
      </c>
    </row>
    <row r="5" spans="1:5">
      <c r="A5" s="4" t="s">
        <v>27</v>
      </c>
      <c r="B5" s="5" t="n">
        <v>15065</v>
      </c>
      <c r="C5" s="5" t="n">
        <v>4549</v>
      </c>
      <c r="D5" s="5" t="n">
        <v>42806</v>
      </c>
      <c r="E5" s="5" t="n">
        <v>20316</v>
      </c>
    </row>
    <row r="6" spans="1:5">
      <c r="A6" s="4" t="s">
        <v>28</v>
      </c>
      <c r="B6" s="5" t="n">
        <v>21803</v>
      </c>
      <c r="C6" s="5" t="n">
        <v>9392</v>
      </c>
      <c r="D6" s="5" t="n">
        <v>51847</v>
      </c>
      <c r="E6" s="5" t="n">
        <v>33949</v>
      </c>
    </row>
    <row r="7" spans="1:5">
      <c r="A7" s="4" t="s">
        <v>29</v>
      </c>
      <c r="B7" s="5" t="n">
        <v>19713</v>
      </c>
      <c r="C7" s="5" t="n">
        <v>13569</v>
      </c>
      <c r="D7" s="5" t="n">
        <v>52508</v>
      </c>
      <c r="E7" s="5" t="n">
        <v>49702</v>
      </c>
    </row>
    <row r="8" spans="1:5">
      <c r="A8" s="4" t="s">
        <v>30</v>
      </c>
      <c r="B8" s="5" t="n">
        <v>-513</v>
      </c>
      <c r="C8" s="5" t="n">
        <v>194</v>
      </c>
      <c r="D8" s="5" t="n">
        <v>13024</v>
      </c>
      <c r="E8" s="5" t="n">
        <v>4099</v>
      </c>
    </row>
    <row r="9" spans="1:5">
      <c r="A9" s="4" t="s">
        <v>31</v>
      </c>
      <c r="B9" s="5" t="n">
        <v>335313</v>
      </c>
      <c r="C9" s="5" t="n">
        <v>295389</v>
      </c>
      <c r="D9" s="5" t="n">
        <v>1059585</v>
      </c>
      <c r="E9" s="5" t="n">
        <v>852477</v>
      </c>
    </row>
    <row r="10" spans="1:5">
      <c r="A10" s="3" t="s">
        <v>32</v>
      </c>
    </row>
    <row r="11" spans="1:5">
      <c r="A11" s="4" t="s">
        <v>33</v>
      </c>
      <c r="B11" s="5" t="n">
        <v>229527</v>
      </c>
      <c r="C11" s="5" t="n">
        <v>215824</v>
      </c>
      <c r="D11" s="5" t="n">
        <v>682403</v>
      </c>
      <c r="E11" s="5" t="n">
        <v>623270</v>
      </c>
    </row>
    <row r="12" spans="1:5">
      <c r="A12" s="4" t="s">
        <v>34</v>
      </c>
      <c r="B12" s="5" t="n">
        <v>46653</v>
      </c>
      <c r="C12" s="5" t="n">
        <v>49850</v>
      </c>
      <c r="D12" s="5" t="n">
        <v>124914</v>
      </c>
      <c r="E12" s="5" t="n">
        <v>127826</v>
      </c>
    </row>
    <row r="13" spans="1:5">
      <c r="A13" s="4" t="s">
        <v>35</v>
      </c>
      <c r="B13" s="5" t="n">
        <v>21803</v>
      </c>
      <c r="C13" s="5" t="n">
        <v>9392</v>
      </c>
      <c r="D13" s="5" t="n">
        <v>51847</v>
      </c>
      <c r="E13" s="5" t="n">
        <v>33949</v>
      </c>
    </row>
    <row r="14" spans="1:5">
      <c r="A14" s="4" t="s">
        <v>36</v>
      </c>
      <c r="B14" s="5" t="n">
        <v>21180</v>
      </c>
      <c r="C14" s="5" t="n">
        <v>12157</v>
      </c>
      <c r="D14" s="5" t="n">
        <v>58597</v>
      </c>
      <c r="E14" s="5" t="n">
        <v>30177</v>
      </c>
    </row>
    <row r="15" spans="1:5">
      <c r="A15" s="4" t="s">
        <v>37</v>
      </c>
      <c r="B15" s="5" t="n">
        <v>3862</v>
      </c>
      <c r="C15" s="5" t="n">
        <v>3481</v>
      </c>
      <c r="D15" s="5" t="n">
        <v>11828</v>
      </c>
      <c r="E15" s="5" t="n">
        <v>9978</v>
      </c>
    </row>
    <row r="16" spans="1:5">
      <c r="A16" s="4" t="s">
        <v>38</v>
      </c>
      <c r="B16" s="5" t="n">
        <v>323025</v>
      </c>
      <c r="C16" s="5" t="n">
        <v>290704</v>
      </c>
      <c r="D16" s="5" t="n">
        <v>929589</v>
      </c>
      <c r="E16" s="5" t="n">
        <v>825200</v>
      </c>
    </row>
    <row r="17" spans="1:5">
      <c r="A17" s="4" t="s">
        <v>39</v>
      </c>
      <c r="B17" s="5" t="n">
        <v>12288</v>
      </c>
      <c r="C17" s="5" t="n">
        <v>4685</v>
      </c>
      <c r="D17" s="5" t="n">
        <v>129996</v>
      </c>
      <c r="E17" s="5" t="n">
        <v>27277</v>
      </c>
    </row>
    <row r="18" spans="1:5">
      <c r="A18" s="4" t="s">
        <v>40</v>
      </c>
      <c r="B18" s="5" t="n">
        <v>3770</v>
      </c>
      <c r="C18" s="5" t="n">
        <v>-66</v>
      </c>
      <c r="D18" s="5" t="n">
        <v>22787</v>
      </c>
      <c r="E18" s="5" t="n">
        <v>-259</v>
      </c>
    </row>
    <row r="19" spans="1:5">
      <c r="A19" s="4" t="s">
        <v>41</v>
      </c>
      <c r="B19" s="5" t="n">
        <v>8518</v>
      </c>
      <c r="C19" s="5" t="n">
        <v>4751</v>
      </c>
      <c r="D19" s="5" t="n">
        <v>107209</v>
      </c>
      <c r="E19" s="5" t="n">
        <v>27536</v>
      </c>
    </row>
    <row r="20" spans="1:5">
      <c r="A20" s="4" t="s">
        <v>42</v>
      </c>
      <c r="B20" s="5" t="n">
        <v>-790</v>
      </c>
      <c r="C20" s="5" t="n">
        <v>-2248</v>
      </c>
      <c r="D20" s="5" t="n">
        <v>-10567</v>
      </c>
      <c r="E20" s="5" t="n">
        <v>-4541</v>
      </c>
    </row>
    <row r="21" spans="1:5">
      <c r="A21" s="4" t="s">
        <v>43</v>
      </c>
      <c r="B21" s="7" t="n">
        <v>7728</v>
      </c>
      <c r="C21" s="7" t="n">
        <v>2503</v>
      </c>
      <c r="D21" s="7" t="n">
        <v>96642</v>
      </c>
      <c r="E21" s="7" t="n">
        <v>2299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41</v>
      </c>
    </row>
    <row r="4" spans="1:2">
      <c r="A4" s="4" t="s">
        <v>182</v>
      </c>
      <c r="B4" s="4" t="s">
        <v>183</v>
      </c>
    </row>
    <row r="5" spans="1:2">
      <c r="A5" s="4" t="s">
        <v>184</v>
      </c>
      <c r="B5" s="4" t="s">
        <v>185</v>
      </c>
    </row>
    <row r="6" spans="1:2">
      <c r="A6" s="4" t="s">
        <v>186</v>
      </c>
      <c r="B6" s="4" t="s">
        <v>187</v>
      </c>
    </row>
    <row r="7" spans="1:2">
      <c r="A7" s="4" t="s">
        <v>188</v>
      </c>
      <c r="B7"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v>
      </c>
    </row>
    <row r="3" spans="1:2">
      <c r="A3" s="3" t="s">
        <v>144</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3" t="s">
        <v>150</v>
      </c>
    </row>
    <row r="4" spans="1:2">
      <c r="A4" s="4" t="s">
        <v>194</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53</v>
      </c>
    </row>
    <row r="4" spans="1:2">
      <c r="A4" s="4" t="s">
        <v>197</v>
      </c>
      <c r="B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156</v>
      </c>
    </row>
    <row r="4" spans="1:2">
      <c r="A4" s="4" t="s">
        <v>65</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159</v>
      </c>
    </row>
    <row r="4" spans="1:2">
      <c r="A4" s="4" t="s">
        <v>202</v>
      </c>
      <c r="B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3</v>
      </c>
      <c r="D1" s="2" t="s">
        <v>1</v>
      </c>
    </row>
    <row r="2" spans="1:5">
      <c r="B2" s="2" t="s">
        <v>2</v>
      </c>
      <c r="C2" s="2" t="s">
        <v>24</v>
      </c>
      <c r="D2" s="2" t="s">
        <v>2</v>
      </c>
      <c r="E2" s="2" t="s">
        <v>24</v>
      </c>
    </row>
    <row r="3" spans="1:5">
      <c r="A3" s="3" t="s">
        <v>45</v>
      </c>
    </row>
    <row r="4" spans="1:5">
      <c r="A4" s="4" t="s">
        <v>41</v>
      </c>
      <c r="B4" s="7" t="n">
        <v>8518</v>
      </c>
      <c r="C4" s="7" t="n">
        <v>4751</v>
      </c>
      <c r="D4" s="7" t="n">
        <v>107209</v>
      </c>
      <c r="E4" s="7" t="n">
        <v>27536</v>
      </c>
    </row>
    <row r="5" spans="1:5">
      <c r="A5" s="3" t="s">
        <v>46</v>
      </c>
    </row>
    <row r="6" spans="1:5">
      <c r="A6" s="4" t="s">
        <v>47</v>
      </c>
      <c r="B6" s="5" t="n">
        <v>3285</v>
      </c>
      <c r="C6" s="5" t="n">
        <v>1423</v>
      </c>
      <c r="D6" s="5" t="n">
        <v>9855</v>
      </c>
      <c r="E6" s="5" t="n">
        <v>7707</v>
      </c>
    </row>
    <row r="7" spans="1:5">
      <c r="A7" s="4" t="s">
        <v>48</v>
      </c>
      <c r="B7" s="5" t="n">
        <v>3285</v>
      </c>
      <c r="C7" s="5" t="n">
        <v>1423</v>
      </c>
      <c r="D7" s="5" t="n">
        <v>9855</v>
      </c>
      <c r="E7" s="5" t="n">
        <v>7707</v>
      </c>
    </row>
    <row r="8" spans="1:5">
      <c r="A8" s="4" t="s">
        <v>49</v>
      </c>
      <c r="B8" s="5" t="n">
        <v>11803</v>
      </c>
      <c r="C8" s="5" t="n">
        <v>6174</v>
      </c>
      <c r="D8" s="5" t="n">
        <v>117064</v>
      </c>
      <c r="E8" s="5" t="n">
        <v>35243</v>
      </c>
    </row>
    <row r="9" spans="1:5">
      <c r="A9" s="4" t="s">
        <v>50</v>
      </c>
      <c r="B9" s="5" t="n">
        <v>779</v>
      </c>
      <c r="C9" s="5" t="n">
        <v>2248</v>
      </c>
      <c r="D9" s="5" t="n">
        <v>10533</v>
      </c>
      <c r="E9" s="5" t="n">
        <v>4541</v>
      </c>
    </row>
    <row r="10" spans="1:5">
      <c r="A10" s="4" t="s">
        <v>51</v>
      </c>
      <c r="B10" s="7" t="n">
        <v>11024</v>
      </c>
      <c r="C10" s="7" t="n">
        <v>3926</v>
      </c>
      <c r="D10" s="7" t="n">
        <v>106531</v>
      </c>
      <c r="E10" s="7" t="n">
        <v>3070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70</v>
      </c>
    </row>
    <row r="4" spans="1:2">
      <c r="A4" s="4" t="s">
        <v>214</v>
      </c>
      <c r="B4" s="4" t="s">
        <v>2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17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76</v>
      </c>
    </row>
    <row r="4" spans="1:2">
      <c r="A4" s="4" t="s">
        <v>222</v>
      </c>
      <c r="B4"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24</v>
      </c>
      <c r="B1" s="2" t="s">
        <v>225</v>
      </c>
      <c r="C1" s="2" t="s">
        <v>55</v>
      </c>
      <c r="D1" s="2" t="s">
        <v>2</v>
      </c>
    </row>
    <row r="2" spans="1:4">
      <c r="A2" s="4" t="s">
        <v>226</v>
      </c>
    </row>
    <row r="3" spans="1:4">
      <c r="A3" s="3" t="s">
        <v>227</v>
      </c>
    </row>
    <row r="4" spans="1:4">
      <c r="A4" s="4" t="s">
        <v>228</v>
      </c>
      <c r="C4" s="5" t="n">
        <v>2</v>
      </c>
    </row>
    <row r="5" spans="1:4">
      <c r="A5" s="4" t="s">
        <v>229</v>
      </c>
    </row>
    <row r="6" spans="1:4">
      <c r="A6" s="3" t="s">
        <v>227</v>
      </c>
    </row>
    <row r="7" spans="1:4">
      <c r="A7" s="4" t="s">
        <v>228</v>
      </c>
      <c r="B7" s="5" t="n">
        <v>2</v>
      </c>
    </row>
    <row r="8" spans="1:4">
      <c r="A8" s="4" t="s">
        <v>230</v>
      </c>
    </row>
    <row r="9" spans="1:4">
      <c r="A9" s="3" t="s">
        <v>227</v>
      </c>
    </row>
    <row r="10" spans="1:4">
      <c r="A10" s="4" t="s">
        <v>231</v>
      </c>
      <c r="D10" s="4" t="s">
        <v>2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33</v>
      </c>
      <c r="B1" s="2" t="s">
        <v>23</v>
      </c>
      <c r="D1" s="2" t="s">
        <v>1</v>
      </c>
    </row>
    <row r="2" spans="1:5">
      <c r="B2" s="2" t="s">
        <v>2</v>
      </c>
      <c r="C2" s="2" t="s">
        <v>24</v>
      </c>
      <c r="D2" s="2" t="s">
        <v>2</v>
      </c>
      <c r="E2" s="2" t="s">
        <v>24</v>
      </c>
    </row>
    <row r="3" spans="1:5">
      <c r="A3" s="3" t="s">
        <v>144</v>
      </c>
    </row>
    <row r="4" spans="1:5">
      <c r="A4" s="4" t="s">
        <v>234</v>
      </c>
      <c r="B4" s="7" t="n">
        <v>8410</v>
      </c>
      <c r="C4" s="7" t="n">
        <v>0</v>
      </c>
      <c r="D4" s="7" t="n">
        <v>8410</v>
      </c>
      <c r="E4" s="7" t="n">
        <v>6288</v>
      </c>
    </row>
    <row r="5" spans="1:5">
      <c r="A5" s="4" t="s">
        <v>235</v>
      </c>
      <c r="B5" s="5" t="n">
        <v>3569</v>
      </c>
      <c r="C5" s="5" t="n">
        <v>1908</v>
      </c>
      <c r="D5" s="5" t="n">
        <v>9667</v>
      </c>
      <c r="E5" s="5" t="n">
        <v>2512</v>
      </c>
    </row>
    <row r="6" spans="1:5">
      <c r="A6" s="4" t="s">
        <v>236</v>
      </c>
      <c r="B6" s="5" t="n">
        <v>3520</v>
      </c>
      <c r="C6" s="5" t="n">
        <v>1969</v>
      </c>
      <c r="D6" s="5" t="n">
        <v>15713</v>
      </c>
      <c r="E6" s="5" t="n">
        <v>6402</v>
      </c>
    </row>
    <row r="7" spans="1:5">
      <c r="A7" s="4" t="s">
        <v>237</v>
      </c>
      <c r="B7" s="5" t="n">
        <v>1589</v>
      </c>
      <c r="C7" s="5" t="n">
        <v>8666</v>
      </c>
      <c r="D7" s="5" t="n">
        <v>12722</v>
      </c>
      <c r="E7" s="5" t="n">
        <v>26289</v>
      </c>
    </row>
    <row r="8" spans="1:5">
      <c r="A8" s="4" t="s">
        <v>238</v>
      </c>
      <c r="B8" s="5" t="n">
        <v>1402</v>
      </c>
      <c r="C8" s="5" t="n">
        <v>123</v>
      </c>
      <c r="D8" s="5" t="n">
        <v>2396</v>
      </c>
      <c r="E8" s="5" t="n">
        <v>5704</v>
      </c>
    </row>
    <row r="9" spans="1:5">
      <c r="A9" s="4" t="s">
        <v>239</v>
      </c>
      <c r="B9" s="5" t="n">
        <v>448</v>
      </c>
      <c r="C9" s="5" t="n">
        <v>214</v>
      </c>
      <c r="D9" s="5" t="n">
        <v>1495</v>
      </c>
      <c r="E9" s="5" t="n">
        <v>637</v>
      </c>
    </row>
    <row r="10" spans="1:5">
      <c r="A10" s="4" t="s">
        <v>88</v>
      </c>
      <c r="B10" s="5" t="n">
        <v>775</v>
      </c>
      <c r="C10" s="5" t="n">
        <v>689</v>
      </c>
      <c r="D10" s="5" t="n">
        <v>2105</v>
      </c>
      <c r="E10" s="5" t="n">
        <v>1870</v>
      </c>
    </row>
    <row r="11" spans="1:5">
      <c r="A11" s="4" t="s">
        <v>29</v>
      </c>
      <c r="B11" s="7" t="n">
        <v>19713</v>
      </c>
      <c r="C11" s="7" t="n">
        <v>13569</v>
      </c>
      <c r="D11" s="7" t="n">
        <v>52508</v>
      </c>
      <c r="E11" s="7" t="n">
        <v>497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s>
  <sheetData>
    <row r="1" spans="1:5">
      <c r="A1" s="1" t="s">
        <v>240</v>
      </c>
      <c r="B1" s="2" t="s">
        <v>23</v>
      </c>
      <c r="D1" s="2" t="s">
        <v>1</v>
      </c>
    </row>
    <row r="2" spans="1:5">
      <c r="B2" s="2" t="s">
        <v>2</v>
      </c>
      <c r="C2" s="2" t="s">
        <v>24</v>
      </c>
      <c r="D2" s="2" t="s">
        <v>2</v>
      </c>
      <c r="E2" s="2" t="s">
        <v>24</v>
      </c>
    </row>
    <row r="3" spans="1:5">
      <c r="A3" s="3" t="s">
        <v>147</v>
      </c>
    </row>
    <row r="4" spans="1:5">
      <c r="A4" s="4" t="s">
        <v>241</v>
      </c>
      <c r="B4" s="4" t="s">
        <v>242</v>
      </c>
      <c r="C4" s="4" t="s">
        <v>243</v>
      </c>
      <c r="D4" s="4" t="s">
        <v>244</v>
      </c>
      <c r="E4" s="4" t="s">
        <v>245</v>
      </c>
    </row>
    <row r="5" spans="1:5">
      <c r="A5" s="4" t="s">
        <v>246</v>
      </c>
      <c r="B5" s="4" t="s">
        <v>247</v>
      </c>
      <c r="C5" s="4" t="s">
        <v>247</v>
      </c>
      <c r="D5" s="4" t="s">
        <v>247</v>
      </c>
      <c r="E5" s="4" t="s">
        <v>2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8</v>
      </c>
      <c r="B1" s="2" t="s">
        <v>249</v>
      </c>
      <c r="C1" s="2" t="s">
        <v>24</v>
      </c>
      <c r="D1" s="2" t="s">
        <v>2</v>
      </c>
      <c r="E1" s="2" t="s">
        <v>55</v>
      </c>
    </row>
    <row r="2" spans="1:5">
      <c r="A2" s="3" t="s">
        <v>227</v>
      </c>
    </row>
    <row r="3" spans="1:5">
      <c r="A3" s="4" t="s">
        <v>250</v>
      </c>
      <c r="D3" s="7" t="n">
        <v>1906</v>
      </c>
      <c r="E3" s="7" t="n">
        <v>1666</v>
      </c>
    </row>
    <row r="4" spans="1:5">
      <c r="A4" s="4" t="s">
        <v>251</v>
      </c>
    </row>
    <row r="5" spans="1:5">
      <c r="A5" s="3" t="s">
        <v>227</v>
      </c>
    </row>
    <row r="6" spans="1:5">
      <c r="A6" s="4" t="s">
        <v>252</v>
      </c>
      <c r="C6" s="4" t="s">
        <v>253</v>
      </c>
    </row>
    <row r="7" spans="1:5">
      <c r="A7" s="4" t="s">
        <v>254</v>
      </c>
      <c r="C7" s="7" t="n">
        <v>21500</v>
      </c>
    </row>
    <row r="8" spans="1:5">
      <c r="A8" s="4" t="s">
        <v>255</v>
      </c>
      <c r="C8" s="7" t="n">
        <v>67300</v>
      </c>
    </row>
    <row r="9" spans="1:5">
      <c r="A9" s="4" t="s">
        <v>256</v>
      </c>
      <c r="C9" s="8" t="n">
        <v>14.79</v>
      </c>
    </row>
    <row r="10" spans="1:5">
      <c r="A10" s="4" t="s">
        <v>257</v>
      </c>
      <c r="C10" s="4" t="s">
        <v>258</v>
      </c>
    </row>
    <row r="11" spans="1:5">
      <c r="A11" s="4" t="s">
        <v>259</v>
      </c>
    </row>
    <row r="12" spans="1:5">
      <c r="A12" s="3" t="s">
        <v>227</v>
      </c>
    </row>
    <row r="13" spans="1:5">
      <c r="A13" s="4" t="s">
        <v>260</v>
      </c>
      <c r="C13" s="8" t="n">
        <v>17.01</v>
      </c>
    </row>
    <row r="14" spans="1:5">
      <c r="A14" s="4" t="s">
        <v>261</v>
      </c>
    </row>
    <row r="15" spans="1:5">
      <c r="A15" s="3" t="s">
        <v>227</v>
      </c>
    </row>
    <row r="16" spans="1:5">
      <c r="A16" s="4" t="s">
        <v>262</v>
      </c>
      <c r="B16" s="5" t="n">
        <v>-3956496</v>
      </c>
    </row>
    <row r="17" spans="1:5">
      <c r="A17" s="4" t="s">
        <v>263</v>
      </c>
    </row>
    <row r="18" spans="1:5">
      <c r="A18" s="3" t="s">
        <v>227</v>
      </c>
    </row>
    <row r="19" spans="1:5">
      <c r="A19" s="4" t="s">
        <v>262</v>
      </c>
      <c r="B19" s="5" t="n">
        <v>39564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3</v>
      </c>
      <c r="D1" s="2" t="s">
        <v>1</v>
      </c>
    </row>
    <row r="2" spans="1:5">
      <c r="B2" s="2" t="s">
        <v>2</v>
      </c>
      <c r="C2" s="2" t="s">
        <v>24</v>
      </c>
      <c r="D2" s="2" t="s">
        <v>2</v>
      </c>
      <c r="E2" s="2" t="s">
        <v>24</v>
      </c>
    </row>
    <row r="3" spans="1:5">
      <c r="A3" s="3" t="s">
        <v>45</v>
      </c>
    </row>
    <row r="4" spans="1:5">
      <c r="A4" s="4" t="s">
        <v>53</v>
      </c>
      <c r="B4" s="7" t="n">
        <v>1893</v>
      </c>
      <c r="C4" s="7" t="n">
        <v>820</v>
      </c>
      <c r="D4" s="7" t="n">
        <v>5679</v>
      </c>
      <c r="E4" s="7" t="n">
        <v>44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23</v>
      </c>
      <c r="D1" s="2" t="s">
        <v>1</v>
      </c>
    </row>
    <row r="2" spans="1:5">
      <c r="B2" s="2" t="s">
        <v>2</v>
      </c>
      <c r="C2" s="2" t="s">
        <v>24</v>
      </c>
      <c r="D2" s="2" t="s">
        <v>2</v>
      </c>
      <c r="E2" s="2" t="s">
        <v>24</v>
      </c>
    </row>
    <row r="3" spans="1:5">
      <c r="A3" s="3" t="s">
        <v>227</v>
      </c>
    </row>
    <row r="4" spans="1:5">
      <c r="A4" s="4" t="s">
        <v>265</v>
      </c>
      <c r="B4" s="7" t="n">
        <v>1684</v>
      </c>
      <c r="C4" s="7" t="n">
        <v>1710</v>
      </c>
      <c r="D4" s="7" t="n">
        <v>4877</v>
      </c>
      <c r="E4" s="7" t="n">
        <v>6480</v>
      </c>
    </row>
    <row r="5" spans="1:5">
      <c r="A5" s="4" t="s">
        <v>33</v>
      </c>
    </row>
    <row r="6" spans="1:5">
      <c r="A6" s="3" t="s">
        <v>227</v>
      </c>
    </row>
    <row r="7" spans="1:5">
      <c r="A7" s="4" t="s">
        <v>265</v>
      </c>
      <c r="B7" s="5" t="n">
        <v>850</v>
      </c>
      <c r="C7" s="5" t="n">
        <v>854</v>
      </c>
      <c r="D7" s="5" t="n">
        <v>2589</v>
      </c>
      <c r="E7" s="5" t="n">
        <v>3390</v>
      </c>
    </row>
    <row r="8" spans="1:5">
      <c r="A8" s="4" t="s">
        <v>266</v>
      </c>
    </row>
    <row r="9" spans="1:5">
      <c r="A9" s="3" t="s">
        <v>227</v>
      </c>
    </row>
    <row r="10" spans="1:5">
      <c r="A10" s="4" t="s">
        <v>265</v>
      </c>
      <c r="B10" s="7" t="n">
        <v>834</v>
      </c>
      <c r="C10" s="7" t="n">
        <v>856</v>
      </c>
      <c r="D10" s="7" t="n">
        <v>2288</v>
      </c>
      <c r="E10" s="7" t="n">
        <v>309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67</v>
      </c>
      <c r="B1" s="2" t="s">
        <v>2</v>
      </c>
      <c r="C1" s="2" t="s">
        <v>55</v>
      </c>
    </row>
    <row r="2" spans="1:3">
      <c r="A2" s="3" t="s">
        <v>153</v>
      </c>
    </row>
    <row r="3" spans="1:3">
      <c r="A3" s="4" t="s">
        <v>268</v>
      </c>
      <c r="B3" s="7" t="n">
        <v>9498</v>
      </c>
      <c r="C3" s="7" t="n">
        <v>7800</v>
      </c>
    </row>
    <row r="4" spans="1:3">
      <c r="A4" s="4" t="s">
        <v>269</v>
      </c>
      <c r="B4" s="5" t="n">
        <v>42506</v>
      </c>
      <c r="C4" s="5" t="n">
        <v>42361</v>
      </c>
    </row>
    <row r="5" spans="1:3">
      <c r="A5" s="4" t="s">
        <v>270</v>
      </c>
      <c r="B5" s="7" t="n">
        <v>52004</v>
      </c>
      <c r="C5" s="7" t="n">
        <v>501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271</v>
      </c>
      <c r="B1" s="2" t="s">
        <v>23</v>
      </c>
      <c r="D1" s="2" t="s">
        <v>1</v>
      </c>
    </row>
    <row r="2" spans="1:6">
      <c r="B2" s="2" t="s">
        <v>2</v>
      </c>
      <c r="C2" s="2" t="s">
        <v>24</v>
      </c>
      <c r="D2" s="2" t="s">
        <v>2</v>
      </c>
      <c r="E2" s="2" t="s">
        <v>24</v>
      </c>
      <c r="F2" s="2" t="s">
        <v>55</v>
      </c>
    </row>
    <row r="3" spans="1:6">
      <c r="A3" s="3" t="s">
        <v>272</v>
      </c>
    </row>
    <row r="4" spans="1:6">
      <c r="A4" s="4" t="s">
        <v>273</v>
      </c>
      <c r="B4" s="7" t="n">
        <v>4604067</v>
      </c>
      <c r="D4" s="7" t="n">
        <v>4604067</v>
      </c>
      <c r="F4" s="7" t="n">
        <v>4593395</v>
      </c>
    </row>
    <row r="5" spans="1:6">
      <c r="A5" s="4" t="s">
        <v>274</v>
      </c>
      <c r="B5" s="5" t="n">
        <v>2508143</v>
      </c>
      <c r="D5" s="5" t="n">
        <v>2508143</v>
      </c>
      <c r="F5" s="5" t="n">
        <v>2413125</v>
      </c>
    </row>
    <row r="6" spans="1:6">
      <c r="A6" s="4" t="s">
        <v>67</v>
      </c>
      <c r="B6" s="5" t="n">
        <v>2095924</v>
      </c>
      <c r="D6" s="5" t="n">
        <v>2095924</v>
      </c>
      <c r="F6" s="5" t="n">
        <v>2180270</v>
      </c>
    </row>
    <row r="7" spans="1:6">
      <c r="A7" s="4" t="s">
        <v>275</v>
      </c>
      <c r="B7" s="5" t="n">
        <v>3529</v>
      </c>
      <c r="D7" s="5" t="n">
        <v>3529</v>
      </c>
      <c r="F7" s="5" t="n">
        <v>3547</v>
      </c>
    </row>
    <row r="8" spans="1:6">
      <c r="A8" s="4" t="s">
        <v>276</v>
      </c>
      <c r="B8" s="5" t="n">
        <v>2717</v>
      </c>
      <c r="D8" s="5" t="n">
        <v>2717</v>
      </c>
      <c r="F8" s="5" t="n">
        <v>2399</v>
      </c>
    </row>
    <row r="9" spans="1:6">
      <c r="A9" s="4" t="s">
        <v>277</v>
      </c>
      <c r="B9" s="5" t="n">
        <v>104</v>
      </c>
      <c r="C9" s="7" t="n">
        <v>116</v>
      </c>
      <c r="D9" s="5" t="n">
        <v>315</v>
      </c>
      <c r="E9" s="7" t="n">
        <v>304</v>
      </c>
    </row>
    <row r="10" spans="1:6">
      <c r="A10" s="4" t="s">
        <v>278</v>
      </c>
    </row>
    <row r="11" spans="1:6">
      <c r="A11" s="3" t="s">
        <v>272</v>
      </c>
    </row>
    <row r="12" spans="1:6">
      <c r="A12" s="4" t="s">
        <v>273</v>
      </c>
      <c r="B12" s="5" t="n">
        <v>2685707</v>
      </c>
      <c r="D12" s="5" t="n">
        <v>2685707</v>
      </c>
      <c r="F12" s="5" t="n">
        <v>2680453</v>
      </c>
    </row>
    <row r="13" spans="1:6">
      <c r="A13" s="4" t="s">
        <v>279</v>
      </c>
    </row>
    <row r="14" spans="1:6">
      <c r="A14" s="3" t="s">
        <v>272</v>
      </c>
    </row>
    <row r="15" spans="1:6">
      <c r="A15" s="4" t="s">
        <v>273</v>
      </c>
      <c r="B15" s="5" t="n">
        <v>388299</v>
      </c>
      <c r="D15" s="5" t="n">
        <v>388299</v>
      </c>
      <c r="F15" s="5" t="n">
        <v>381755</v>
      </c>
    </row>
    <row r="16" spans="1:6">
      <c r="A16" s="4" t="s">
        <v>280</v>
      </c>
    </row>
    <row r="17" spans="1:6">
      <c r="A17" s="3" t="s">
        <v>272</v>
      </c>
    </row>
    <row r="18" spans="1:6">
      <c r="A18" s="4" t="s">
        <v>273</v>
      </c>
      <c r="B18" s="5" t="n">
        <v>859030</v>
      </c>
      <c r="D18" s="5" t="n">
        <v>859030</v>
      </c>
      <c r="F18" s="5" t="n">
        <v>861048</v>
      </c>
    </row>
    <row r="19" spans="1:6">
      <c r="A19" s="4" t="s">
        <v>281</v>
      </c>
    </row>
    <row r="20" spans="1:6">
      <c r="A20" s="3" t="s">
        <v>272</v>
      </c>
    </row>
    <row r="21" spans="1:6">
      <c r="A21" s="4" t="s">
        <v>273</v>
      </c>
      <c r="B21" s="5" t="n">
        <v>344139</v>
      </c>
      <c r="D21" s="5" t="n">
        <v>344139</v>
      </c>
      <c r="F21" s="5" t="n">
        <v>344139</v>
      </c>
    </row>
    <row r="22" spans="1:6">
      <c r="A22" s="4" t="s">
        <v>282</v>
      </c>
    </row>
    <row r="23" spans="1:6">
      <c r="A23" s="3" t="s">
        <v>272</v>
      </c>
    </row>
    <row r="24" spans="1:6">
      <c r="A24" s="4" t="s">
        <v>273</v>
      </c>
      <c r="B24" s="7" t="n">
        <v>326892</v>
      </c>
      <c r="D24" s="7" t="n">
        <v>326892</v>
      </c>
      <c r="F24" s="7" t="n">
        <v>326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83</v>
      </c>
      <c r="B1" s="2" t="s">
        <v>2</v>
      </c>
      <c r="C1" s="2" t="s">
        <v>55</v>
      </c>
    </row>
    <row r="2" spans="1:3">
      <c r="A2" s="3" t="s">
        <v>159</v>
      </c>
    </row>
    <row r="3" spans="1:3">
      <c r="A3" s="4" t="s">
        <v>284</v>
      </c>
      <c r="B3" s="7" t="n">
        <v>108313</v>
      </c>
      <c r="C3" s="7" t="n">
        <v>104437</v>
      </c>
    </row>
    <row r="4" spans="1:3">
      <c r="A4" s="4" t="s">
        <v>285</v>
      </c>
      <c r="B4" s="5" t="n">
        <v>16462</v>
      </c>
      <c r="C4" s="5" t="n">
        <v>17326</v>
      </c>
    </row>
    <row r="5" spans="1:3">
      <c r="A5" s="4" t="s">
        <v>286</v>
      </c>
      <c r="B5" s="5" t="n">
        <v>13163</v>
      </c>
      <c r="C5" s="5" t="n">
        <v>15286</v>
      </c>
    </row>
    <row r="6" spans="1:3">
      <c r="A6" s="4" t="s">
        <v>287</v>
      </c>
      <c r="B6" s="5" t="n">
        <v>8915</v>
      </c>
      <c r="C6" s="5" t="n">
        <v>10520</v>
      </c>
    </row>
    <row r="7" spans="1:3">
      <c r="A7" s="4" t="s">
        <v>288</v>
      </c>
      <c r="B7" s="5" t="n">
        <v>8765</v>
      </c>
      <c r="C7" s="5" t="n">
        <v>12732</v>
      </c>
    </row>
    <row r="8" spans="1:3">
      <c r="A8" s="4" t="s">
        <v>289</v>
      </c>
      <c r="B8" s="5" t="n">
        <v>3100</v>
      </c>
      <c r="C8" s="5" t="n">
        <v>12532</v>
      </c>
    </row>
    <row r="9" spans="1:3">
      <c r="A9" s="4" t="s">
        <v>290</v>
      </c>
      <c r="B9" s="5" t="n">
        <v>2507</v>
      </c>
      <c r="C9" s="5" t="n">
        <v>6073</v>
      </c>
    </row>
    <row r="10" spans="1:3">
      <c r="A10" s="4" t="s">
        <v>88</v>
      </c>
      <c r="B10" s="5" t="n">
        <v>14836</v>
      </c>
      <c r="C10" s="5" t="n">
        <v>21986</v>
      </c>
    </row>
    <row r="11" spans="1:3">
      <c r="A11" s="3" t="s">
        <v>291</v>
      </c>
    </row>
    <row r="12" spans="1:3">
      <c r="A12" s="4" t="s">
        <v>292</v>
      </c>
      <c r="B12" s="5" t="n">
        <v>43025</v>
      </c>
      <c r="C12" s="5" t="n">
        <v>40611</v>
      </c>
    </row>
    <row r="13" spans="1:3">
      <c r="A13" s="4" t="s">
        <v>86</v>
      </c>
      <c r="B13" s="5" t="n">
        <v>28675</v>
      </c>
      <c r="C13" s="5" t="n">
        <v>26259</v>
      </c>
    </row>
    <row r="14" spans="1:3">
      <c r="A14" s="4" t="s">
        <v>293</v>
      </c>
      <c r="B14" s="5" t="n">
        <v>12280</v>
      </c>
      <c r="C14" s="5" t="n">
        <v>13596</v>
      </c>
    </row>
    <row r="15" spans="1:3">
      <c r="A15" s="4" t="s">
        <v>84</v>
      </c>
      <c r="B15" s="5" t="n">
        <v>9004</v>
      </c>
      <c r="C15" s="5" t="n">
        <v>10763</v>
      </c>
    </row>
    <row r="16" spans="1:3">
      <c r="A16" s="4" t="s">
        <v>294</v>
      </c>
      <c r="B16" s="7" t="n">
        <v>269045</v>
      </c>
      <c r="C16" s="7" t="n">
        <v>29212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55</v>
      </c>
    </row>
    <row r="2" spans="1:3">
      <c r="A2" s="3" t="s">
        <v>296</v>
      </c>
    </row>
    <row r="3" spans="1:3">
      <c r="A3" s="4" t="s">
        <v>297</v>
      </c>
      <c r="B3" s="7" t="n">
        <v>3568</v>
      </c>
      <c r="C3" s="7" t="n">
        <v>4343</v>
      </c>
    </row>
    <row r="4" spans="1:3">
      <c r="A4" s="4" t="s">
        <v>298</v>
      </c>
      <c r="B4" s="5" t="n">
        <v>289975</v>
      </c>
      <c r="C4" s="5" t="n">
        <v>302200</v>
      </c>
    </row>
    <row r="5" spans="1:3">
      <c r="A5" s="4" t="s">
        <v>299</v>
      </c>
      <c r="B5" s="5" t="n">
        <v>373</v>
      </c>
      <c r="C5" s="5" t="n">
        <v>373</v>
      </c>
    </row>
    <row r="6" spans="1:3">
      <c r="A6" s="4" t="s">
        <v>79</v>
      </c>
      <c r="B6" s="5" t="n">
        <v>289602</v>
      </c>
      <c r="C6" s="5" t="n">
        <v>301827</v>
      </c>
    </row>
    <row r="7" spans="1:3">
      <c r="A7" s="4" t="s">
        <v>300</v>
      </c>
      <c r="B7" s="5" t="n">
        <v>3147</v>
      </c>
      <c r="C7" s="5" t="n">
        <v>3703</v>
      </c>
    </row>
    <row r="8" spans="1:3">
      <c r="A8" s="4" t="s">
        <v>301</v>
      </c>
    </row>
    <row r="9" spans="1:3">
      <c r="A9" s="3" t="s">
        <v>296</v>
      </c>
    </row>
    <row r="10" spans="1:3">
      <c r="A10" s="4" t="s">
        <v>302</v>
      </c>
      <c r="B10" s="5" t="n">
        <v>188000</v>
      </c>
      <c r="C10" s="5" t="n">
        <v>201000</v>
      </c>
    </row>
    <row r="11" spans="1:3">
      <c r="A11" s="4" t="s">
        <v>303</v>
      </c>
    </row>
    <row r="12" spans="1:3">
      <c r="A12" s="3" t="s">
        <v>296</v>
      </c>
    </row>
    <row r="13" spans="1:3">
      <c r="A13" s="4" t="s">
        <v>302</v>
      </c>
      <c r="B13" s="7" t="n">
        <v>102865</v>
      </c>
      <c r="C13" s="5" t="n">
        <v>102865</v>
      </c>
    </row>
    <row r="14" spans="1:3">
      <c r="A14" s="4" t="s">
        <v>304</v>
      </c>
      <c r="B14" s="4" t="s">
        <v>305</v>
      </c>
    </row>
    <row r="15" spans="1:3">
      <c r="A15" s="4" t="s">
        <v>306</v>
      </c>
    </row>
    <row r="16" spans="1:3">
      <c r="A16" s="3" t="s">
        <v>296</v>
      </c>
    </row>
    <row r="17" spans="1:3">
      <c r="A17" s="4" t="s">
        <v>302</v>
      </c>
      <c r="B17" s="7" t="n">
        <v>2678</v>
      </c>
      <c r="C17" s="7" t="n">
        <v>2678</v>
      </c>
    </row>
    <row r="18" spans="1:3">
      <c r="A18" s="4" t="s">
        <v>307</v>
      </c>
      <c r="B18" s="4" t="s">
        <v>30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23</v>
      </c>
      <c r="D1" s="2" t="s">
        <v>1</v>
      </c>
    </row>
    <row r="2" spans="1:5">
      <c r="B2" s="2" t="s">
        <v>2</v>
      </c>
      <c r="C2" s="2" t="s">
        <v>24</v>
      </c>
      <c r="D2" s="2" t="s">
        <v>2</v>
      </c>
      <c r="E2" s="2" t="s">
        <v>24</v>
      </c>
    </row>
    <row r="3" spans="1:5">
      <c r="A3" s="4" t="s">
        <v>310</v>
      </c>
    </row>
    <row r="4" spans="1:5">
      <c r="A4" s="3" t="s">
        <v>311</v>
      </c>
    </row>
    <row r="5" spans="1:5">
      <c r="A5" s="4" t="s">
        <v>312</v>
      </c>
      <c r="B5" s="7" t="n">
        <v>759</v>
      </c>
      <c r="C5" s="7" t="n">
        <v>389</v>
      </c>
      <c r="D5" s="7" t="n">
        <v>2277</v>
      </c>
      <c r="E5" s="7" t="n">
        <v>1166</v>
      </c>
    </row>
    <row r="6" spans="1:5">
      <c r="A6" s="4" t="s">
        <v>313</v>
      </c>
      <c r="B6" s="5" t="n">
        <v>6121</v>
      </c>
      <c r="C6" s="5" t="n">
        <v>5576</v>
      </c>
      <c r="D6" s="5" t="n">
        <v>18363</v>
      </c>
      <c r="E6" s="5" t="n">
        <v>18621</v>
      </c>
    </row>
    <row r="7" spans="1:5">
      <c r="A7" s="4" t="s">
        <v>314</v>
      </c>
      <c r="B7" s="5" t="n">
        <v>-10596</v>
      </c>
      <c r="C7" s="5" t="n">
        <v>-11195</v>
      </c>
      <c r="D7" s="5" t="n">
        <v>-31787</v>
      </c>
      <c r="E7" s="5" t="n">
        <v>-34933</v>
      </c>
    </row>
    <row r="8" spans="1:5">
      <c r="A8" s="4" t="s">
        <v>315</v>
      </c>
      <c r="B8" s="5" t="n">
        <v>-60</v>
      </c>
      <c r="C8" s="5" t="n">
        <v>-60</v>
      </c>
      <c r="D8" s="5" t="n">
        <v>-180</v>
      </c>
      <c r="E8" s="5" t="n">
        <v>-180</v>
      </c>
    </row>
    <row r="9" spans="1:5">
      <c r="A9" s="4" t="s">
        <v>316</v>
      </c>
      <c r="B9" s="5" t="n">
        <v>1955</v>
      </c>
      <c r="C9" s="5" t="n">
        <v>2360</v>
      </c>
      <c r="D9" s="5" t="n">
        <v>5865</v>
      </c>
      <c r="E9" s="5" t="n">
        <v>5826</v>
      </c>
    </row>
    <row r="10" spans="1:5">
      <c r="A10" s="4" t="s">
        <v>317</v>
      </c>
      <c r="B10" s="5" t="n">
        <v>0</v>
      </c>
      <c r="C10" s="5" t="n">
        <v>3651</v>
      </c>
      <c r="D10" s="5" t="n">
        <v>0</v>
      </c>
      <c r="E10" s="5" t="n">
        <v>17347</v>
      </c>
    </row>
    <row r="11" spans="1:5">
      <c r="A11" s="4" t="s">
        <v>318</v>
      </c>
      <c r="B11" s="5" t="n">
        <v>-1821</v>
      </c>
      <c r="C11" s="5" t="n">
        <v>721</v>
      </c>
      <c r="D11" s="5" t="n">
        <v>-5462</v>
      </c>
      <c r="E11" s="5" t="n">
        <v>7847</v>
      </c>
    </row>
    <row r="12" spans="1:5">
      <c r="A12" s="4" t="s">
        <v>319</v>
      </c>
    </row>
    <row r="13" spans="1:5">
      <c r="A13" s="3" t="s">
        <v>311</v>
      </c>
    </row>
    <row r="14" spans="1:5">
      <c r="A14" s="4" t="s">
        <v>312</v>
      </c>
      <c r="B14" s="5" t="n">
        <v>0</v>
      </c>
      <c r="C14" s="5" t="n">
        <v>0</v>
      </c>
      <c r="D14" s="5" t="n">
        <v>0</v>
      </c>
      <c r="E14" s="5" t="n">
        <v>0</v>
      </c>
    </row>
    <row r="15" spans="1:5">
      <c r="A15" s="4" t="s">
        <v>313</v>
      </c>
      <c r="B15" s="5" t="n">
        <v>5986</v>
      </c>
      <c r="C15" s="5" t="n">
        <v>6060</v>
      </c>
      <c r="D15" s="5" t="n">
        <v>17958</v>
      </c>
      <c r="E15" s="5" t="n">
        <v>18181</v>
      </c>
    </row>
    <row r="16" spans="1:5">
      <c r="A16" s="4" t="s">
        <v>314</v>
      </c>
      <c r="B16" s="5" t="n">
        <v>0</v>
      </c>
      <c r="C16" s="5" t="n">
        <v>0</v>
      </c>
      <c r="D16" s="5" t="n">
        <v>0</v>
      </c>
      <c r="E16" s="5" t="n">
        <v>0</v>
      </c>
    </row>
    <row r="17" spans="1:5">
      <c r="A17" s="4" t="s">
        <v>315</v>
      </c>
      <c r="B17" s="5" t="n">
        <v>-601</v>
      </c>
      <c r="C17" s="5" t="n">
        <v>0</v>
      </c>
      <c r="D17" s="5" t="n">
        <v>-1804</v>
      </c>
      <c r="E17" s="5" t="n">
        <v>0</v>
      </c>
    </row>
    <row r="18" spans="1:5">
      <c r="A18" s="4" t="s">
        <v>316</v>
      </c>
      <c r="B18" s="5" t="n">
        <v>5778</v>
      </c>
      <c r="C18" s="5" t="n">
        <v>4792</v>
      </c>
      <c r="D18" s="5" t="n">
        <v>17334</v>
      </c>
      <c r="E18" s="5" t="n">
        <v>14376</v>
      </c>
    </row>
    <row r="19" spans="1:5">
      <c r="A19" s="4" t="s">
        <v>317</v>
      </c>
      <c r="B19" s="5" t="n">
        <v>0</v>
      </c>
      <c r="C19" s="5" t="n">
        <v>0</v>
      </c>
      <c r="D19" s="5" t="n">
        <v>0</v>
      </c>
      <c r="E19" s="5" t="n">
        <v>0</v>
      </c>
    </row>
    <row r="20" spans="1:5">
      <c r="A20" s="4" t="s">
        <v>318</v>
      </c>
      <c r="B20" s="7" t="n">
        <v>11163</v>
      </c>
      <c r="C20" s="7" t="n">
        <v>10852</v>
      </c>
      <c r="D20" s="7" t="n">
        <v>33488</v>
      </c>
      <c r="E20" s="7" t="n">
        <v>3255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23</v>
      </c>
      <c r="D1" s="2" t="s">
        <v>1</v>
      </c>
    </row>
    <row r="2" spans="1:5">
      <c r="B2" s="2" t="s">
        <v>2</v>
      </c>
      <c r="C2" s="2" t="s">
        <v>24</v>
      </c>
      <c r="D2" s="2" t="s">
        <v>2</v>
      </c>
      <c r="E2" s="2" t="s">
        <v>24</v>
      </c>
    </row>
    <row r="3" spans="1:5">
      <c r="A3" s="4" t="s">
        <v>310</v>
      </c>
    </row>
    <row r="4" spans="1:5">
      <c r="A4" s="3" t="s">
        <v>311</v>
      </c>
    </row>
    <row r="5" spans="1:5">
      <c r="A5" s="4" t="s">
        <v>321</v>
      </c>
      <c r="D5" s="7" t="n">
        <v>1995000</v>
      </c>
    </row>
    <row r="6" spans="1:5">
      <c r="A6" s="4" t="s">
        <v>322</v>
      </c>
      <c r="B6" s="7" t="n">
        <v>0</v>
      </c>
      <c r="D6" s="5" t="n">
        <v>0</v>
      </c>
    </row>
    <row r="7" spans="1:5">
      <c r="A7" s="4" t="s">
        <v>323</v>
      </c>
      <c r="B7" s="5" t="n">
        <v>0</v>
      </c>
      <c r="C7" s="7" t="n">
        <v>3651000</v>
      </c>
      <c r="D7" s="5" t="n">
        <v>0</v>
      </c>
      <c r="E7" s="7" t="n">
        <v>17347000</v>
      </c>
    </row>
    <row r="8" spans="1:5">
      <c r="A8" s="4" t="s">
        <v>319</v>
      </c>
    </row>
    <row r="9" spans="1:5">
      <c r="A9" s="3" t="s">
        <v>311</v>
      </c>
    </row>
    <row r="10" spans="1:5">
      <c r="A10" s="4" t="s">
        <v>322</v>
      </c>
      <c r="B10" s="5" t="n">
        <v>0</v>
      </c>
      <c r="D10" s="5" t="n">
        <v>0</v>
      </c>
    </row>
    <row r="11" spans="1:5">
      <c r="A11" s="4" t="s">
        <v>323</v>
      </c>
      <c r="B11" s="7" t="n">
        <v>0</v>
      </c>
      <c r="C11" s="7" t="n">
        <v>0</v>
      </c>
      <c r="D11" s="5" t="n">
        <v>0</v>
      </c>
      <c r="E11" s="7" t="n">
        <v>0</v>
      </c>
    </row>
    <row r="12" spans="1:5">
      <c r="A12" s="4" t="s">
        <v>324</v>
      </c>
      <c r="D12" s="7" t="n">
        <v>25454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5</v>
      </c>
      <c r="B1" s="2" t="s">
        <v>23</v>
      </c>
      <c r="D1" s="2" t="s">
        <v>1</v>
      </c>
    </row>
    <row r="2" spans="1:5">
      <c r="B2" s="2" t="s">
        <v>2</v>
      </c>
      <c r="C2" s="2" t="s">
        <v>24</v>
      </c>
      <c r="D2" s="2" t="s">
        <v>2</v>
      </c>
      <c r="E2" s="2" t="s">
        <v>24</v>
      </c>
    </row>
    <row r="3" spans="1:5">
      <c r="A3" s="4" t="s">
        <v>326</v>
      </c>
    </row>
    <row r="4" spans="1:5">
      <c r="A4" s="3" t="s">
        <v>327</v>
      </c>
    </row>
    <row r="5" spans="1:5">
      <c r="A5" s="4" t="s">
        <v>312</v>
      </c>
      <c r="B5" s="7" t="n">
        <v>1129</v>
      </c>
      <c r="C5" s="7" t="n">
        <v>1041</v>
      </c>
      <c r="D5" s="7" t="n">
        <v>3388</v>
      </c>
      <c r="E5" s="7" t="n">
        <v>3285</v>
      </c>
    </row>
    <row r="6" spans="1:5">
      <c r="A6" s="4" t="s">
        <v>313</v>
      </c>
      <c r="B6" s="5" t="n">
        <v>1013</v>
      </c>
      <c r="C6" s="5" t="n">
        <v>1053</v>
      </c>
      <c r="D6" s="5" t="n">
        <v>3038</v>
      </c>
      <c r="E6" s="5" t="n">
        <v>3230</v>
      </c>
    </row>
    <row r="7" spans="1:5">
      <c r="A7" s="4" t="s">
        <v>328</v>
      </c>
      <c r="B7" s="5" t="n">
        <v>-1908</v>
      </c>
      <c r="C7" s="5" t="n">
        <v>-1188</v>
      </c>
      <c r="D7" s="5" t="n">
        <v>-5724</v>
      </c>
      <c r="E7" s="5" t="n">
        <v>-3759</v>
      </c>
    </row>
    <row r="8" spans="1:5">
      <c r="A8" s="4" t="s">
        <v>329</v>
      </c>
      <c r="B8" s="5" t="n">
        <v>151</v>
      </c>
      <c r="C8" s="5" t="n">
        <v>0</v>
      </c>
      <c r="D8" s="5" t="n">
        <v>454</v>
      </c>
      <c r="E8" s="5" t="n">
        <v>0</v>
      </c>
    </row>
    <row r="9" spans="1:5">
      <c r="A9" s="4" t="s">
        <v>330</v>
      </c>
      <c r="B9" s="5" t="n">
        <v>0</v>
      </c>
      <c r="C9" s="5" t="n">
        <v>0</v>
      </c>
      <c r="D9" s="5" t="n">
        <v>0</v>
      </c>
      <c r="E9" s="5" t="n">
        <v>0</v>
      </c>
    </row>
    <row r="10" spans="1:5">
      <c r="A10" s="4" t="s">
        <v>331</v>
      </c>
      <c r="B10" s="5" t="n">
        <v>0</v>
      </c>
      <c r="C10" s="5" t="n">
        <v>0</v>
      </c>
      <c r="D10" s="5" t="n">
        <v>0</v>
      </c>
      <c r="E10" s="5" t="n">
        <v>-1307</v>
      </c>
    </row>
    <row r="11" spans="1:5">
      <c r="A11" s="4" t="s">
        <v>318</v>
      </c>
      <c r="B11" s="5" t="n">
        <v>385</v>
      </c>
      <c r="C11" s="5" t="n">
        <v>906</v>
      </c>
      <c r="D11" s="5" t="n">
        <v>1156</v>
      </c>
      <c r="E11" s="5" t="n">
        <v>1449</v>
      </c>
    </row>
    <row r="12" spans="1:5">
      <c r="A12" s="4" t="s">
        <v>332</v>
      </c>
      <c r="D12" s="5" t="n">
        <v>9874</v>
      </c>
    </row>
    <row r="13" spans="1:5">
      <c r="A13" s="4" t="s">
        <v>333</v>
      </c>
    </row>
    <row r="14" spans="1:5">
      <c r="A14" s="3" t="s">
        <v>327</v>
      </c>
    </row>
    <row r="15" spans="1:5">
      <c r="A15" s="4" t="s">
        <v>312</v>
      </c>
      <c r="B15" s="5" t="n">
        <v>1434</v>
      </c>
      <c r="C15" s="5" t="n">
        <v>1866</v>
      </c>
      <c r="D15" s="5" t="n">
        <v>4301</v>
      </c>
      <c r="E15" s="5" t="n">
        <v>5599</v>
      </c>
    </row>
    <row r="16" spans="1:5">
      <c r="A16" s="4" t="s">
        <v>313</v>
      </c>
      <c r="B16" s="5" t="n">
        <v>580</v>
      </c>
      <c r="C16" s="5" t="n">
        <v>625</v>
      </c>
      <c r="D16" s="5" t="n">
        <v>1740</v>
      </c>
      <c r="E16" s="5" t="n">
        <v>1875</v>
      </c>
    </row>
    <row r="17" spans="1:5">
      <c r="A17" s="4" t="s">
        <v>328</v>
      </c>
      <c r="B17" s="5" t="n">
        <v>-150</v>
      </c>
      <c r="C17" s="5" t="n">
        <v>-99</v>
      </c>
      <c r="D17" s="5" t="n">
        <v>-449</v>
      </c>
      <c r="E17" s="5" t="n">
        <v>-297</v>
      </c>
    </row>
    <row r="18" spans="1:5">
      <c r="A18" s="4" t="s">
        <v>329</v>
      </c>
      <c r="B18" s="5" t="n">
        <v>135</v>
      </c>
      <c r="C18" s="5" t="n">
        <v>776</v>
      </c>
      <c r="D18" s="5" t="n">
        <v>405</v>
      </c>
      <c r="E18" s="5" t="n">
        <v>2441</v>
      </c>
    </row>
    <row r="19" spans="1:5">
      <c r="A19" s="4" t="s">
        <v>330</v>
      </c>
      <c r="B19" s="5" t="n">
        <v>609</v>
      </c>
      <c r="C19" s="5" t="n">
        <v>0</v>
      </c>
      <c r="D19" s="5" t="n">
        <v>1969</v>
      </c>
      <c r="E19" s="5" t="n">
        <v>0</v>
      </c>
    </row>
    <row r="20" spans="1:5">
      <c r="A20" s="4" t="s">
        <v>331</v>
      </c>
      <c r="B20" s="5" t="n">
        <v>0</v>
      </c>
      <c r="C20" s="5" t="n">
        <v>0</v>
      </c>
      <c r="D20" s="5" t="n">
        <v>0</v>
      </c>
      <c r="E20" s="5" t="n">
        <v>0</v>
      </c>
    </row>
    <row r="21" spans="1:5">
      <c r="A21" s="4" t="s">
        <v>318</v>
      </c>
      <c r="B21" s="7" t="n">
        <v>2608</v>
      </c>
      <c r="C21" s="7" t="n">
        <v>3168</v>
      </c>
      <c r="D21" s="5" t="n">
        <v>7966</v>
      </c>
      <c r="E21" s="7" t="n">
        <v>9618</v>
      </c>
    </row>
    <row r="22" spans="1:5">
      <c r="A22" s="4" t="s">
        <v>332</v>
      </c>
      <c r="D22" s="7" t="n">
        <v>1007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335</v>
      </c>
      <c r="C1" s="2" t="s">
        <v>336</v>
      </c>
    </row>
    <row r="2" spans="1:3">
      <c r="A2" s="4" t="s">
        <v>337</v>
      </c>
    </row>
    <row r="3" spans="1:3">
      <c r="A3" s="3" t="s">
        <v>338</v>
      </c>
    </row>
    <row r="4" spans="1:3">
      <c r="A4" s="4" t="s">
        <v>339</v>
      </c>
      <c r="C4" s="5" t="n">
        <v>3</v>
      </c>
    </row>
    <row r="5" spans="1:3">
      <c r="A5" s="4" t="s">
        <v>340</v>
      </c>
    </row>
    <row r="6" spans="1:3">
      <c r="A6" s="3" t="s">
        <v>338</v>
      </c>
    </row>
    <row r="7" spans="1:3">
      <c r="A7" s="4" t="s">
        <v>339</v>
      </c>
      <c r="B7" s="5"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64"/>
    <col customWidth="1" max="2" min="2" width="21"/>
  </cols>
  <sheetData>
    <row r="1" spans="1:2">
      <c r="A1" s="1" t="s">
        <v>341</v>
      </c>
      <c r="B1" s="2" t="s">
        <v>342</v>
      </c>
    </row>
    <row r="2" spans="1:2">
      <c r="A2" s="3" t="s">
        <v>343</v>
      </c>
    </row>
    <row r="3" spans="1:2">
      <c r="A3" s="4" t="s">
        <v>298</v>
      </c>
      <c r="B3" s="7" t="n">
        <v>724583</v>
      </c>
    </row>
    <row r="4" spans="1:2">
      <c r="A4" s="4" t="s">
        <v>344</v>
      </c>
      <c r="B4" s="5" t="n">
        <v>639741</v>
      </c>
    </row>
    <row r="5" spans="1:2">
      <c r="A5" s="4" t="s">
        <v>345</v>
      </c>
      <c r="B5" s="5" t="n">
        <v>74137</v>
      </c>
    </row>
    <row r="6" spans="1:2">
      <c r="A6" s="4" t="s">
        <v>346</v>
      </c>
      <c r="B6" s="5" t="n">
        <v>9876</v>
      </c>
    </row>
    <row r="7" spans="1:2">
      <c r="A7" s="4" t="s">
        <v>347</v>
      </c>
      <c r="B7" s="5" t="n">
        <v>829</v>
      </c>
    </row>
    <row r="8" spans="1:2">
      <c r="A8" s="4" t="s">
        <v>348</v>
      </c>
    </row>
    <row r="9" spans="1:2">
      <c r="A9" s="3" t="s">
        <v>343</v>
      </c>
    </row>
    <row r="10" spans="1:2">
      <c r="A10" s="4" t="s">
        <v>298</v>
      </c>
      <c r="B10" s="5" t="n">
        <v>94680</v>
      </c>
    </row>
    <row r="11" spans="1:2">
      <c r="A11" s="4" t="s">
        <v>344</v>
      </c>
      <c r="B11" s="5" t="n">
        <v>48416</v>
      </c>
    </row>
    <row r="12" spans="1:2">
      <c r="A12" s="4" t="s">
        <v>345</v>
      </c>
      <c r="B12" s="5" t="n">
        <v>46264</v>
      </c>
    </row>
    <row r="13" spans="1:2">
      <c r="A13" s="4" t="s">
        <v>346</v>
      </c>
      <c r="B13" s="5" t="n">
        <v>0</v>
      </c>
    </row>
    <row r="14" spans="1:2">
      <c r="A14" s="4" t="s">
        <v>347</v>
      </c>
      <c r="B14" s="5" t="n">
        <v>0</v>
      </c>
    </row>
    <row r="15" spans="1:2">
      <c r="A15" s="4" t="s">
        <v>349</v>
      </c>
    </row>
    <row r="16" spans="1:2">
      <c r="A16" s="3" t="s">
        <v>343</v>
      </c>
    </row>
    <row r="17" spans="1:2">
      <c r="A17" s="4" t="s">
        <v>298</v>
      </c>
      <c r="B17" s="5" t="n">
        <v>83836</v>
      </c>
    </row>
    <row r="18" spans="1:2">
      <c r="A18" s="4" t="s">
        <v>344</v>
      </c>
      <c r="B18" s="5" t="n">
        <v>46214</v>
      </c>
    </row>
    <row r="19" spans="1:2">
      <c r="A19" s="4" t="s">
        <v>345</v>
      </c>
      <c r="B19" s="5" t="n">
        <v>37622</v>
      </c>
    </row>
    <row r="20" spans="1:2">
      <c r="A20" s="4" t="s">
        <v>346</v>
      </c>
      <c r="B20" s="5" t="n">
        <v>0</v>
      </c>
    </row>
    <row r="21" spans="1:2">
      <c r="A21" s="4" t="s">
        <v>347</v>
      </c>
      <c r="B21" s="5" t="n">
        <v>0</v>
      </c>
    </row>
    <row r="22" spans="1:2">
      <c r="A22" s="4" t="s">
        <v>350</v>
      </c>
    </row>
    <row r="23" spans="1:2">
      <c r="A23" s="3" t="s">
        <v>343</v>
      </c>
    </row>
    <row r="24" spans="1:2">
      <c r="A24" s="4" t="s">
        <v>298</v>
      </c>
      <c r="B24" s="5" t="n">
        <v>998</v>
      </c>
    </row>
    <row r="25" spans="1:2">
      <c r="A25" s="4" t="s">
        <v>344</v>
      </c>
      <c r="B25" s="5" t="n">
        <v>998</v>
      </c>
    </row>
    <row r="26" spans="1:2">
      <c r="A26" s="4" t="s">
        <v>345</v>
      </c>
      <c r="B26" s="5" t="n">
        <v>0</v>
      </c>
    </row>
    <row r="27" spans="1:2">
      <c r="A27" s="4" t="s">
        <v>346</v>
      </c>
      <c r="B27" s="5" t="n">
        <v>0</v>
      </c>
    </row>
    <row r="28" spans="1:2">
      <c r="A28" s="4" t="s">
        <v>347</v>
      </c>
      <c r="B28" s="5" t="n">
        <v>0</v>
      </c>
    </row>
    <row r="29" spans="1:2">
      <c r="A29" s="4" t="s">
        <v>351</v>
      </c>
    </row>
    <row r="30" spans="1:2">
      <c r="A30" s="3" t="s">
        <v>343</v>
      </c>
    </row>
    <row r="31" spans="1:2">
      <c r="A31" s="4" t="s">
        <v>298</v>
      </c>
      <c r="B31" s="5" t="n">
        <v>9846</v>
      </c>
    </row>
    <row r="32" spans="1:2">
      <c r="A32" s="4" t="s">
        <v>344</v>
      </c>
      <c r="B32" s="5" t="n">
        <v>1204</v>
      </c>
    </row>
    <row r="33" spans="1:2">
      <c r="A33" s="4" t="s">
        <v>345</v>
      </c>
      <c r="B33" s="5" t="n">
        <v>8642</v>
      </c>
    </row>
    <row r="34" spans="1:2">
      <c r="A34" s="4" t="s">
        <v>346</v>
      </c>
      <c r="B34" s="5" t="n">
        <v>0</v>
      </c>
    </row>
    <row r="35" spans="1:2">
      <c r="A35" s="4" t="s">
        <v>347</v>
      </c>
      <c r="B35" s="5" t="n">
        <v>0</v>
      </c>
    </row>
    <row r="36" spans="1:2">
      <c r="A36" s="4" t="s">
        <v>352</v>
      </c>
    </row>
    <row r="37" spans="1:2">
      <c r="A37" s="3" t="s">
        <v>343</v>
      </c>
    </row>
    <row r="38" spans="1:2">
      <c r="A38" s="4" t="s">
        <v>298</v>
      </c>
      <c r="B38" s="5" t="n">
        <v>593589</v>
      </c>
    </row>
    <row r="39" spans="1:2">
      <c r="A39" s="4" t="s">
        <v>344</v>
      </c>
      <c r="B39" s="5" t="n">
        <v>581573</v>
      </c>
    </row>
    <row r="40" spans="1:2">
      <c r="A40" s="4" t="s">
        <v>345</v>
      </c>
      <c r="B40" s="5" t="n">
        <v>12015</v>
      </c>
    </row>
    <row r="41" spans="1:2">
      <c r="A41" s="4" t="s">
        <v>346</v>
      </c>
      <c r="B41" s="5" t="n">
        <v>1</v>
      </c>
    </row>
    <row r="42" spans="1:2">
      <c r="A42" s="4" t="s">
        <v>347</v>
      </c>
      <c r="B42" s="5" t="n">
        <v>0</v>
      </c>
    </row>
    <row r="43" spans="1:2">
      <c r="A43" s="4" t="s">
        <v>353</v>
      </c>
    </row>
    <row r="44" spans="1:2">
      <c r="A44" s="3" t="s">
        <v>343</v>
      </c>
    </row>
    <row r="45" spans="1:2">
      <c r="A45" s="4" t="s">
        <v>298</v>
      </c>
      <c r="B45" s="5" t="n">
        <v>109660</v>
      </c>
    </row>
    <row r="46" spans="1:2">
      <c r="A46" s="4" t="s">
        <v>344</v>
      </c>
      <c r="B46" s="5" t="n">
        <v>106980</v>
      </c>
    </row>
    <row r="47" spans="1:2">
      <c r="A47" s="4" t="s">
        <v>345</v>
      </c>
      <c r="B47" s="5" t="n">
        <v>2680</v>
      </c>
    </row>
    <row r="48" spans="1:2">
      <c r="A48" s="4" t="s">
        <v>346</v>
      </c>
      <c r="B48" s="5" t="n">
        <v>0</v>
      </c>
    </row>
    <row r="49" spans="1:2">
      <c r="A49" s="4" t="s">
        <v>347</v>
      </c>
      <c r="B49" s="5" t="n">
        <v>0</v>
      </c>
    </row>
    <row r="50" spans="1:2">
      <c r="A50" s="4" t="s">
        <v>354</v>
      </c>
    </row>
    <row r="51" spans="1:2">
      <c r="A51" s="3" t="s">
        <v>343</v>
      </c>
    </row>
    <row r="52" spans="1:2">
      <c r="A52" s="4" t="s">
        <v>298</v>
      </c>
      <c r="B52" s="5" t="n">
        <v>477152</v>
      </c>
    </row>
    <row r="53" spans="1:2">
      <c r="A53" s="4" t="s">
        <v>344</v>
      </c>
      <c r="B53" s="5" t="n">
        <v>467991</v>
      </c>
    </row>
    <row r="54" spans="1:2">
      <c r="A54" s="4" t="s">
        <v>345</v>
      </c>
      <c r="B54" s="5" t="n">
        <v>9161</v>
      </c>
    </row>
    <row r="55" spans="1:2">
      <c r="A55" s="4" t="s">
        <v>346</v>
      </c>
      <c r="B55" s="5" t="n">
        <v>0</v>
      </c>
    </row>
    <row r="56" spans="1:2">
      <c r="A56" s="4" t="s">
        <v>347</v>
      </c>
      <c r="B56" s="5" t="n">
        <v>0</v>
      </c>
    </row>
    <row r="57" spans="1:2">
      <c r="A57" s="4" t="s">
        <v>355</v>
      </c>
    </row>
    <row r="58" spans="1:2">
      <c r="A58" s="3" t="s">
        <v>343</v>
      </c>
    </row>
    <row r="59" spans="1:2">
      <c r="A59" s="4" t="s">
        <v>298</v>
      </c>
      <c r="B59" s="5" t="n">
        <v>6777</v>
      </c>
    </row>
    <row r="60" spans="1:2">
      <c r="A60" s="4" t="s">
        <v>344</v>
      </c>
      <c r="B60" s="5" t="n">
        <v>6602</v>
      </c>
    </row>
    <row r="61" spans="1:2">
      <c r="A61" s="4" t="s">
        <v>345</v>
      </c>
      <c r="B61" s="5" t="n">
        <v>174</v>
      </c>
    </row>
    <row r="62" spans="1:2">
      <c r="A62" s="4" t="s">
        <v>346</v>
      </c>
      <c r="B62" s="5" t="n">
        <v>1</v>
      </c>
    </row>
    <row r="63" spans="1:2">
      <c r="A63" s="4" t="s">
        <v>347</v>
      </c>
      <c r="B63" s="5" t="n">
        <v>0</v>
      </c>
    </row>
    <row r="64" spans="1:2">
      <c r="A64" s="4" t="s">
        <v>356</v>
      </c>
    </row>
    <row r="65" spans="1:2">
      <c r="A65" s="3" t="s">
        <v>343</v>
      </c>
    </row>
    <row r="66" spans="1:2">
      <c r="A66" s="4" t="s">
        <v>298</v>
      </c>
      <c r="B66" s="5" t="n">
        <v>36314</v>
      </c>
    </row>
    <row r="67" spans="1:2">
      <c r="A67" s="4" t="s">
        <v>344</v>
      </c>
      <c r="B67" s="5" t="n">
        <v>9752</v>
      </c>
    </row>
    <row r="68" spans="1:2">
      <c r="A68" s="4" t="s">
        <v>345</v>
      </c>
      <c r="B68" s="5" t="n">
        <v>15858</v>
      </c>
    </row>
    <row r="69" spans="1:2">
      <c r="A69" s="4" t="s">
        <v>346</v>
      </c>
      <c r="B69" s="5" t="n">
        <v>9875</v>
      </c>
    </row>
    <row r="70" spans="1:2">
      <c r="A70" s="4" t="s">
        <v>347</v>
      </c>
      <c r="B70" s="5" t="n">
        <v>829</v>
      </c>
    </row>
    <row r="71" spans="1:2">
      <c r="A71" s="4" t="s">
        <v>357</v>
      </c>
    </row>
    <row r="72" spans="1:2">
      <c r="A72" s="3" t="s">
        <v>343</v>
      </c>
    </row>
    <row r="73" spans="1:2">
      <c r="A73" s="4" t="s">
        <v>298</v>
      </c>
      <c r="B73" s="5" t="n">
        <v>36314</v>
      </c>
    </row>
    <row r="74" spans="1:2">
      <c r="A74" s="4" t="s">
        <v>344</v>
      </c>
      <c r="B74" s="5" t="n">
        <v>9752</v>
      </c>
    </row>
    <row r="75" spans="1:2">
      <c r="A75" s="4" t="s">
        <v>345</v>
      </c>
      <c r="B75" s="5" t="n">
        <v>15858</v>
      </c>
    </row>
    <row r="76" spans="1:2">
      <c r="A76" s="4" t="s">
        <v>346</v>
      </c>
      <c r="B76" s="5" t="n">
        <v>9875</v>
      </c>
    </row>
    <row r="77" spans="1:2">
      <c r="A77" s="4" t="s">
        <v>347</v>
      </c>
      <c r="B77" s="7" t="n">
        <v>8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4</v>
      </c>
      <c r="B1" s="2" t="s">
        <v>2</v>
      </c>
      <c r="C1" s="2" t="s">
        <v>55</v>
      </c>
    </row>
    <row r="2" spans="1:3">
      <c r="A2" s="3" t="s">
        <v>56</v>
      </c>
    </row>
    <row r="3" spans="1:3">
      <c r="A3" s="4" t="s">
        <v>57</v>
      </c>
      <c r="B3" s="7" t="n">
        <v>3697</v>
      </c>
      <c r="C3" s="7" t="n">
        <v>13311</v>
      </c>
    </row>
    <row r="4" spans="1:3">
      <c r="A4" s="4" t="s">
        <v>58</v>
      </c>
      <c r="B4" s="5" t="n">
        <v>100992</v>
      </c>
      <c r="C4" s="5" t="n">
        <v>95707</v>
      </c>
    </row>
    <row r="5" spans="1:3">
      <c r="A5" s="4" t="s">
        <v>59</v>
      </c>
      <c r="B5" s="5" t="n">
        <v>13313</v>
      </c>
      <c r="C5" s="5" t="n">
        <v>23320</v>
      </c>
    </row>
    <row r="6" spans="1:3">
      <c r="A6" s="4" t="s">
        <v>60</v>
      </c>
      <c r="B6" s="5" t="n">
        <v>0</v>
      </c>
      <c r="C6" s="5" t="n">
        <v>34</v>
      </c>
    </row>
    <row r="7" spans="1:3">
      <c r="A7" s="4" t="s">
        <v>61</v>
      </c>
      <c r="B7" s="5" t="n">
        <v>52004</v>
      </c>
      <c r="C7" s="5" t="n">
        <v>50161</v>
      </c>
    </row>
    <row r="8" spans="1:3">
      <c r="A8" s="4" t="s">
        <v>62</v>
      </c>
      <c r="B8" s="5" t="n">
        <v>21859</v>
      </c>
      <c r="C8" s="5" t="n">
        <v>17601</v>
      </c>
    </row>
    <row r="9" spans="1:3">
      <c r="A9" s="4" t="s">
        <v>63</v>
      </c>
      <c r="B9" s="5" t="n">
        <v>191865</v>
      </c>
      <c r="C9" s="5" t="n">
        <v>200134</v>
      </c>
    </row>
    <row r="10" spans="1:3">
      <c r="A10" s="3" t="s">
        <v>64</v>
      </c>
    </row>
    <row r="11" spans="1:3">
      <c r="A11" s="4" t="s">
        <v>65</v>
      </c>
      <c r="B11" s="5" t="n">
        <v>4604067</v>
      </c>
      <c r="C11" s="5" t="n">
        <v>4593395</v>
      </c>
    </row>
    <row r="12" spans="1:3">
      <c r="A12" s="4" t="s">
        <v>66</v>
      </c>
      <c r="B12" s="5" t="n">
        <v>2508143</v>
      </c>
      <c r="C12" s="5" t="n">
        <v>2413125</v>
      </c>
    </row>
    <row r="13" spans="1:3">
      <c r="A13" s="4" t="s">
        <v>67</v>
      </c>
      <c r="B13" s="5" t="n">
        <v>2095924</v>
      </c>
      <c r="C13" s="5" t="n">
        <v>2180270</v>
      </c>
    </row>
    <row r="14" spans="1:3">
      <c r="A14" s="3" t="s">
        <v>68</v>
      </c>
    </row>
    <row r="15" spans="1:3">
      <c r="A15" s="4" t="s">
        <v>69</v>
      </c>
      <c r="B15" s="5" t="n">
        <v>189380</v>
      </c>
      <c r="C15" s="5" t="n">
        <v>184579</v>
      </c>
    </row>
    <row r="16" spans="1:3">
      <c r="A16" s="4" t="s">
        <v>70</v>
      </c>
      <c r="B16" s="5" t="n">
        <v>111360</v>
      </c>
      <c r="C16" s="5" t="n">
        <v>122451</v>
      </c>
    </row>
    <row r="17" spans="1:3">
      <c r="A17" s="4" t="s">
        <v>71</v>
      </c>
      <c r="B17" s="5" t="n">
        <v>300740</v>
      </c>
      <c r="C17" s="5" t="n">
        <v>307030</v>
      </c>
    </row>
    <row r="18" spans="1:3">
      <c r="A18" s="4" t="s">
        <v>72</v>
      </c>
      <c r="B18" s="5" t="n">
        <v>2588529</v>
      </c>
      <c r="C18" s="5" t="n">
        <v>2687434</v>
      </c>
    </row>
    <row r="19" spans="1:3">
      <c r="A19" s="3" t="s">
        <v>73</v>
      </c>
    </row>
    <row r="20" spans="1:3">
      <c r="A20" s="4" t="s">
        <v>74</v>
      </c>
      <c r="B20" s="5" t="n">
        <v>90245</v>
      </c>
      <c r="C20" s="5" t="n">
        <v>82897</v>
      </c>
    </row>
    <row r="21" spans="1:3">
      <c r="A21" s="4" t="s">
        <v>75</v>
      </c>
      <c r="B21" s="5" t="n">
        <v>3520</v>
      </c>
      <c r="C21" s="5" t="n">
        <v>4076</v>
      </c>
    </row>
    <row r="22" spans="1:3">
      <c r="A22" s="4" t="s">
        <v>76</v>
      </c>
      <c r="B22" s="5" t="n">
        <v>269045</v>
      </c>
      <c r="C22" s="5" t="n">
        <v>292121</v>
      </c>
    </row>
    <row r="23" spans="1:3">
      <c r="A23" s="4" t="s">
        <v>77</v>
      </c>
      <c r="B23" s="5" t="n">
        <v>362810</v>
      </c>
      <c r="C23" s="5" t="n">
        <v>379094</v>
      </c>
    </row>
    <row r="24" spans="1:3">
      <c r="A24" s="3" t="s">
        <v>78</v>
      </c>
    </row>
    <row r="25" spans="1:3">
      <c r="A25" s="4" t="s">
        <v>79</v>
      </c>
      <c r="B25" s="5" t="n">
        <v>289602</v>
      </c>
      <c r="C25" s="5" t="n">
        <v>301827</v>
      </c>
    </row>
    <row r="26" spans="1:3">
      <c r="A26" s="4" t="s">
        <v>80</v>
      </c>
      <c r="B26" s="5" t="n">
        <v>9427</v>
      </c>
      <c r="C26" s="5" t="n">
        <v>11812</v>
      </c>
    </row>
    <row r="27" spans="1:3">
      <c r="A27" s="4" t="s">
        <v>81</v>
      </c>
      <c r="B27" s="5" t="n">
        <v>299029</v>
      </c>
      <c r="C27" s="5" t="n">
        <v>313639</v>
      </c>
    </row>
    <row r="28" spans="1:3">
      <c r="A28" s="3" t="s">
        <v>82</v>
      </c>
    </row>
    <row r="29" spans="1:3">
      <c r="A29" s="4" t="s">
        <v>83</v>
      </c>
      <c r="B29" s="5" t="n">
        <v>649565</v>
      </c>
      <c r="C29" s="5" t="n">
        <v>659474</v>
      </c>
    </row>
    <row r="30" spans="1:3">
      <c r="A30" s="4" t="s">
        <v>84</v>
      </c>
      <c r="B30" s="5" t="n">
        <v>106837</v>
      </c>
      <c r="C30" s="5" t="n">
        <v>108073</v>
      </c>
    </row>
    <row r="31" spans="1:3">
      <c r="A31" s="4" t="s">
        <v>85</v>
      </c>
      <c r="B31" s="5" t="n">
        <v>64866</v>
      </c>
      <c r="C31" s="5" t="n">
        <v>65932</v>
      </c>
    </row>
    <row r="32" spans="1:3">
      <c r="A32" s="4" t="s">
        <v>86</v>
      </c>
      <c r="B32" s="5" t="n">
        <v>227119</v>
      </c>
      <c r="C32" s="5" t="n">
        <v>246279</v>
      </c>
    </row>
    <row r="33" spans="1:3">
      <c r="A33" s="4" t="s">
        <v>87</v>
      </c>
      <c r="B33" s="5" t="n">
        <v>67464</v>
      </c>
      <c r="C33" s="5" t="n">
        <v>99872</v>
      </c>
    </row>
    <row r="34" spans="1:3">
      <c r="A34" s="4" t="s">
        <v>88</v>
      </c>
      <c r="B34" s="5" t="n">
        <v>13873</v>
      </c>
      <c r="C34" s="5" t="n">
        <v>14947</v>
      </c>
    </row>
    <row r="35" spans="1:3">
      <c r="A35" s="4" t="s">
        <v>89</v>
      </c>
      <c r="B35" s="5" t="n">
        <v>1129724</v>
      </c>
      <c r="C35" s="5" t="n">
        <v>1194577</v>
      </c>
    </row>
    <row r="36" spans="1:3">
      <c r="A36" s="4" t="s">
        <v>90</v>
      </c>
      <c r="B36" s="5" t="n">
        <v>1791563</v>
      </c>
      <c r="C36" s="5" t="n">
        <v>1887310</v>
      </c>
    </row>
    <row r="37" spans="1:3">
      <c r="A37" s="3" t="s">
        <v>91</v>
      </c>
    </row>
    <row r="38" spans="1:3">
      <c r="A38" s="4" t="s">
        <v>92</v>
      </c>
      <c r="B38" s="5" t="n">
        <v>1047736</v>
      </c>
      <c r="C38" s="5" t="n">
        <v>1057694</v>
      </c>
    </row>
    <row r="39" spans="1:3">
      <c r="A39" s="4" t="s">
        <v>93</v>
      </c>
      <c r="B39" s="5" t="n">
        <v>-390174</v>
      </c>
      <c r="C39" s="5" t="n">
        <v>-400063</v>
      </c>
    </row>
    <row r="40" spans="1:3">
      <c r="A40" s="4" t="s">
        <v>94</v>
      </c>
      <c r="B40" s="5" t="n">
        <v>657562</v>
      </c>
      <c r="C40" s="5" t="n">
        <v>657631</v>
      </c>
    </row>
    <row r="41" spans="1:3">
      <c r="A41" s="4" t="s">
        <v>95</v>
      </c>
      <c r="B41" s="5" t="n">
        <v>139404</v>
      </c>
      <c r="C41" s="5" t="n">
        <v>142493</v>
      </c>
    </row>
    <row r="42" spans="1:3">
      <c r="A42" s="4" t="s">
        <v>96</v>
      </c>
      <c r="B42" s="5" t="n">
        <v>796966</v>
      </c>
      <c r="C42" s="5" t="n">
        <v>800124</v>
      </c>
    </row>
    <row r="43" spans="1:3">
      <c r="A43" s="4" t="s">
        <v>97</v>
      </c>
      <c r="B43" s="7" t="n">
        <v>2588529</v>
      </c>
      <c r="C43" s="7" t="n">
        <v>26874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8</v>
      </c>
      <c r="B1" s="2" t="s">
        <v>23</v>
      </c>
      <c r="D1" s="2" t="s">
        <v>1</v>
      </c>
    </row>
    <row r="2" spans="1:6">
      <c r="B2" s="2" t="s">
        <v>2</v>
      </c>
      <c r="C2" s="2" t="s">
        <v>24</v>
      </c>
      <c r="D2" s="2" t="s">
        <v>2</v>
      </c>
      <c r="E2" s="2" t="s">
        <v>24</v>
      </c>
      <c r="F2" s="2" t="s">
        <v>55</v>
      </c>
    </row>
    <row r="3" spans="1:6">
      <c r="A3" s="3" t="s">
        <v>359</v>
      </c>
    </row>
    <row r="4" spans="1:6">
      <c r="A4" s="4" t="s">
        <v>26</v>
      </c>
      <c r="B4" s="7" t="n">
        <v>279245</v>
      </c>
      <c r="C4" s="7" t="n">
        <v>267685</v>
      </c>
      <c r="D4" s="7" t="n">
        <v>899400</v>
      </c>
      <c r="E4" s="7" t="n">
        <v>744411</v>
      </c>
    </row>
    <row r="5" spans="1:6">
      <c r="A5" s="4" t="s">
        <v>27</v>
      </c>
      <c r="B5" s="5" t="n">
        <v>15065</v>
      </c>
      <c r="C5" s="5" t="n">
        <v>4549</v>
      </c>
      <c r="D5" s="5" t="n">
        <v>42806</v>
      </c>
      <c r="E5" s="5" t="n">
        <v>20316</v>
      </c>
    </row>
    <row r="6" spans="1:6">
      <c r="A6" s="4" t="s">
        <v>28</v>
      </c>
      <c r="B6" s="5" t="n">
        <v>21803</v>
      </c>
      <c r="C6" s="5" t="n">
        <v>9392</v>
      </c>
      <c r="D6" s="5" t="n">
        <v>51847</v>
      </c>
      <c r="E6" s="5" t="n">
        <v>33949</v>
      </c>
    </row>
    <row r="7" spans="1:6">
      <c r="A7" s="4" t="s">
        <v>360</v>
      </c>
      <c r="B7" s="5" t="n">
        <v>316113</v>
      </c>
      <c r="C7" s="5" t="n">
        <v>281626</v>
      </c>
      <c r="D7" s="5" t="n">
        <v>994053</v>
      </c>
      <c r="E7" s="5" t="n">
        <v>798676</v>
      </c>
    </row>
    <row r="8" spans="1:6">
      <c r="A8" s="4" t="s">
        <v>361</v>
      </c>
      <c r="B8" s="5" t="n">
        <v>12288</v>
      </c>
      <c r="C8" s="5" t="n">
        <v>4685</v>
      </c>
      <c r="D8" s="5" t="n">
        <v>129996</v>
      </c>
      <c r="E8" s="5" t="n">
        <v>27277</v>
      </c>
    </row>
    <row r="9" spans="1:6">
      <c r="A9" s="4" t="s">
        <v>362</v>
      </c>
      <c r="B9" s="5" t="n">
        <v>2588529</v>
      </c>
      <c r="C9" s="5" t="n">
        <v>2769557</v>
      </c>
      <c r="D9" s="5" t="n">
        <v>2588529</v>
      </c>
      <c r="E9" s="5" t="n">
        <v>2769557</v>
      </c>
      <c r="F9" s="7" t="n">
        <v>2687434</v>
      </c>
    </row>
    <row r="10" spans="1:6">
      <c r="A10" s="4" t="s">
        <v>34</v>
      </c>
      <c r="B10" s="5" t="n">
        <v>46653</v>
      </c>
      <c r="C10" s="5" t="n">
        <v>49850</v>
      </c>
      <c r="D10" s="5" t="n">
        <v>124914</v>
      </c>
      <c r="E10" s="5" t="n">
        <v>127826</v>
      </c>
    </row>
    <row r="11" spans="1:6">
      <c r="A11" s="4" t="s">
        <v>125</v>
      </c>
      <c r="B11" s="5" t="n">
        <v>27781</v>
      </c>
      <c r="C11" s="5" t="n">
        <v>15455</v>
      </c>
      <c r="D11" s="5" t="n">
        <v>51010</v>
      </c>
      <c r="E11" s="5" t="n">
        <v>42661</v>
      </c>
    </row>
    <row r="12" spans="1:6">
      <c r="A12" s="4" t="s">
        <v>363</v>
      </c>
    </row>
    <row r="13" spans="1:6">
      <c r="A13" s="3" t="s">
        <v>359</v>
      </c>
    </row>
    <row r="14" spans="1:6">
      <c r="A14" s="4" t="s">
        <v>26</v>
      </c>
      <c r="B14" s="5" t="n">
        <v>279245</v>
      </c>
      <c r="C14" s="5" t="n">
        <v>267685</v>
      </c>
      <c r="D14" s="5" t="n">
        <v>899400</v>
      </c>
      <c r="E14" s="5" t="n">
        <v>744411</v>
      </c>
    </row>
    <row r="15" spans="1:6">
      <c r="A15" s="4" t="s">
        <v>27</v>
      </c>
      <c r="B15" s="5" t="n">
        <v>0</v>
      </c>
      <c r="C15" s="5" t="n">
        <v>0</v>
      </c>
      <c r="D15" s="5" t="n">
        <v>0</v>
      </c>
      <c r="E15" s="5" t="n">
        <v>0</v>
      </c>
    </row>
    <row r="16" spans="1:6">
      <c r="A16" s="4" t="s">
        <v>28</v>
      </c>
      <c r="B16" s="5" t="n">
        <v>21803</v>
      </c>
      <c r="C16" s="5" t="n">
        <v>9392</v>
      </c>
      <c r="D16" s="5" t="n">
        <v>51847</v>
      </c>
      <c r="E16" s="5" t="n">
        <v>33949</v>
      </c>
    </row>
    <row r="17" spans="1:6">
      <c r="A17" s="4" t="s">
        <v>360</v>
      </c>
      <c r="B17" s="5" t="n">
        <v>301048</v>
      </c>
      <c r="C17" s="5" t="n">
        <v>277077</v>
      </c>
      <c r="D17" s="5" t="n">
        <v>951247</v>
      </c>
      <c r="E17" s="5" t="n">
        <v>778360</v>
      </c>
    </row>
    <row r="18" spans="1:6">
      <c r="A18" s="4" t="s">
        <v>361</v>
      </c>
      <c r="B18" s="5" t="n">
        <v>21011</v>
      </c>
      <c r="C18" s="5" t="n">
        <v>34741</v>
      </c>
      <c r="D18" s="5" t="n">
        <v>131670</v>
      </c>
      <c r="E18" s="5" t="n">
        <v>80588</v>
      </c>
    </row>
    <row r="19" spans="1:6">
      <c r="A19" s="4" t="s">
        <v>362</v>
      </c>
      <c r="B19" s="5" t="n">
        <v>1912656</v>
      </c>
      <c r="C19" s="5" t="n">
        <v>2007767</v>
      </c>
      <c r="D19" s="5" t="n">
        <v>1912656</v>
      </c>
      <c r="E19" s="5" t="n">
        <v>2007767</v>
      </c>
    </row>
    <row r="20" spans="1:6">
      <c r="A20" s="4" t="s">
        <v>34</v>
      </c>
      <c r="B20" s="5" t="n">
        <v>41638</v>
      </c>
      <c r="C20" s="5" t="n">
        <v>42370</v>
      </c>
      <c r="D20" s="5" t="n">
        <v>125341</v>
      </c>
      <c r="E20" s="5" t="n">
        <v>125334</v>
      </c>
    </row>
    <row r="21" spans="1:6">
      <c r="A21" s="4" t="s">
        <v>125</v>
      </c>
      <c r="B21" s="5" t="n">
        <v>27157</v>
      </c>
      <c r="C21" s="5" t="n">
        <v>12292</v>
      </c>
      <c r="D21" s="5" t="n">
        <v>49045</v>
      </c>
      <c r="E21" s="5" t="n">
        <v>38295</v>
      </c>
    </row>
    <row r="22" spans="1:6">
      <c r="A22" s="4" t="s">
        <v>364</v>
      </c>
    </row>
    <row r="23" spans="1:6">
      <c r="A23" s="3" t="s">
        <v>359</v>
      </c>
    </row>
    <row r="24" spans="1:6">
      <c r="A24" s="4" t="s">
        <v>26</v>
      </c>
      <c r="B24" s="5" t="n">
        <v>0</v>
      </c>
      <c r="C24" s="5" t="n">
        <v>0</v>
      </c>
      <c r="D24" s="5" t="n">
        <v>0</v>
      </c>
      <c r="E24" s="5" t="n">
        <v>0</v>
      </c>
    </row>
    <row r="25" spans="1:6">
      <c r="A25" s="4" t="s">
        <v>27</v>
      </c>
      <c r="B25" s="5" t="n">
        <v>15065</v>
      </c>
      <c r="C25" s="5" t="n">
        <v>4549</v>
      </c>
      <c r="D25" s="5" t="n">
        <v>42806</v>
      </c>
      <c r="E25" s="5" t="n">
        <v>20316</v>
      </c>
    </row>
    <row r="26" spans="1:6">
      <c r="A26" s="4" t="s">
        <v>28</v>
      </c>
      <c r="B26" s="5" t="n">
        <v>0</v>
      </c>
      <c r="C26" s="5" t="n">
        <v>0</v>
      </c>
      <c r="D26" s="5" t="n">
        <v>0</v>
      </c>
      <c r="E26" s="5" t="n">
        <v>0</v>
      </c>
    </row>
    <row r="27" spans="1:6">
      <c r="A27" s="4" t="s">
        <v>360</v>
      </c>
      <c r="B27" s="5" t="n">
        <v>15065</v>
      </c>
      <c r="C27" s="5" t="n">
        <v>4549</v>
      </c>
      <c r="D27" s="5" t="n">
        <v>42806</v>
      </c>
      <c r="E27" s="5" t="n">
        <v>20316</v>
      </c>
    </row>
    <row r="28" spans="1:6">
      <c r="A28" s="4" t="s">
        <v>361</v>
      </c>
      <c r="B28" s="5" t="n">
        <v>-8723</v>
      </c>
      <c r="C28" s="5" t="n">
        <v>-30056</v>
      </c>
      <c r="D28" s="5" t="n">
        <v>-1674</v>
      </c>
      <c r="E28" s="5" t="n">
        <v>-53311</v>
      </c>
    </row>
    <row r="29" spans="1:6">
      <c r="A29" s="4" t="s">
        <v>362</v>
      </c>
      <c r="B29" s="5" t="n">
        <v>675873</v>
      </c>
      <c r="C29" s="5" t="n">
        <v>761790</v>
      </c>
      <c r="D29" s="5" t="n">
        <v>675873</v>
      </c>
      <c r="E29" s="5" t="n">
        <v>761790</v>
      </c>
    </row>
    <row r="30" spans="1:6">
      <c r="A30" s="4" t="s">
        <v>34</v>
      </c>
      <c r="B30" s="5" t="n">
        <v>5015</v>
      </c>
      <c r="C30" s="5" t="n">
        <v>7480</v>
      </c>
      <c r="D30" s="5" t="n">
        <v>-427</v>
      </c>
      <c r="E30" s="5" t="n">
        <v>2492</v>
      </c>
    </row>
    <row r="31" spans="1:6">
      <c r="A31" s="4" t="s">
        <v>125</v>
      </c>
      <c r="B31" s="5" t="n">
        <v>624</v>
      </c>
      <c r="C31" s="5" t="n">
        <v>3163</v>
      </c>
      <c r="D31" s="5" t="n">
        <v>1965</v>
      </c>
      <c r="E31" s="5" t="n">
        <v>4366</v>
      </c>
    </row>
    <row r="32" spans="1:6">
      <c r="A32" s="4" t="s">
        <v>365</v>
      </c>
    </row>
    <row r="33" spans="1:6">
      <c r="A33" s="3" t="s">
        <v>359</v>
      </c>
    </row>
    <row r="34" spans="1:6">
      <c r="A34" s="4" t="s">
        <v>26</v>
      </c>
      <c r="B34" s="7" t="n">
        <v>70159</v>
      </c>
      <c r="C34" s="5" t="n">
        <v>47939</v>
      </c>
      <c r="D34" s="5" t="n">
        <v>177948</v>
      </c>
      <c r="E34" s="7" t="n">
        <v>107618</v>
      </c>
    </row>
    <row r="35" spans="1:6">
      <c r="A35" s="4" t="s">
        <v>366</v>
      </c>
    </row>
    <row r="36" spans="1:6">
      <c r="A36" s="3" t="s">
        <v>359</v>
      </c>
    </row>
    <row r="37" spans="1:6">
      <c r="A37" s="4" t="s">
        <v>26</v>
      </c>
      <c r="C37" s="7" t="n">
        <v>32431</v>
      </c>
    </row>
    <row r="38" spans="1:6">
      <c r="A38" s="4" t="s">
        <v>367</v>
      </c>
    </row>
    <row r="39" spans="1:6">
      <c r="A39" s="3" t="s">
        <v>359</v>
      </c>
    </row>
    <row r="40" spans="1:6">
      <c r="A40" s="4" t="s">
        <v>26</v>
      </c>
      <c r="D40" s="7" t="n">
        <v>11445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2</v>
      </c>
      <c r="C1" s="2" t="s">
        <v>55</v>
      </c>
      <c r="D1" s="2" t="s">
        <v>24</v>
      </c>
    </row>
    <row r="2" spans="1:4">
      <c r="A2" s="3" t="s">
        <v>369</v>
      </c>
    </row>
    <row r="3" spans="1:4">
      <c r="A3" s="4" t="s">
        <v>370</v>
      </c>
      <c r="B3" s="7" t="n">
        <v>189380</v>
      </c>
      <c r="C3" s="7" t="n">
        <v>184579</v>
      </c>
    </row>
    <row r="4" spans="1:4">
      <c r="A4" s="4" t="s">
        <v>362</v>
      </c>
      <c r="B4" s="5" t="n">
        <v>2588529</v>
      </c>
      <c r="C4" s="7" t="n">
        <v>2687434</v>
      </c>
      <c r="D4" s="7" t="n">
        <v>2769557</v>
      </c>
    </row>
    <row r="5" spans="1:4">
      <c r="A5" s="4" t="s">
        <v>371</v>
      </c>
    </row>
    <row r="6" spans="1:4">
      <c r="A6" s="3" t="s">
        <v>369</v>
      </c>
    </row>
    <row r="7" spans="1:4">
      <c r="A7" s="4" t="s">
        <v>372</v>
      </c>
      <c r="B7" s="5" t="n">
        <v>86131</v>
      </c>
      <c r="D7" s="5" t="n">
        <v>61432</v>
      </c>
    </row>
    <row r="8" spans="1:4">
      <c r="A8" s="4" t="s">
        <v>370</v>
      </c>
      <c r="B8" s="5" t="n">
        <v>189380</v>
      </c>
      <c r="D8" s="5" t="n">
        <v>252783</v>
      </c>
    </row>
    <row r="9" spans="1:4">
      <c r="A9" s="4" t="s">
        <v>373</v>
      </c>
    </row>
    <row r="10" spans="1:4">
      <c r="A10" s="3" t="s">
        <v>369</v>
      </c>
    </row>
    <row r="11" spans="1:4">
      <c r="A11" s="4" t="s">
        <v>362</v>
      </c>
      <c r="B11" s="5" t="n">
        <v>1912656</v>
      </c>
      <c r="D11" s="5" t="n">
        <v>2007767</v>
      </c>
    </row>
    <row r="12" spans="1:4">
      <c r="A12" s="4" t="s">
        <v>374</v>
      </c>
    </row>
    <row r="13" spans="1:4">
      <c r="A13" s="3" t="s">
        <v>369</v>
      </c>
    </row>
    <row r="14" spans="1:4">
      <c r="A14" s="4" t="s">
        <v>362</v>
      </c>
      <c r="B14" s="7" t="n">
        <v>400362</v>
      </c>
      <c r="D14" s="7" t="n">
        <v>4475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55</v>
      </c>
    </row>
    <row r="2" spans="1:3">
      <c r="A2" s="4" t="s">
        <v>376</v>
      </c>
    </row>
    <row r="3" spans="1:3">
      <c r="A3" s="3" t="s">
        <v>377</v>
      </c>
    </row>
    <row r="4" spans="1:3">
      <c r="A4" s="4" t="s">
        <v>378</v>
      </c>
      <c r="B4" s="7" t="n">
        <v>293543</v>
      </c>
      <c r="C4" s="7" t="n">
        <v>306543</v>
      </c>
    </row>
    <row r="5" spans="1:3">
      <c r="A5" s="4" t="s">
        <v>378</v>
      </c>
    </row>
    <row r="6" spans="1:3">
      <c r="A6" s="3" t="s">
        <v>377</v>
      </c>
    </row>
    <row r="7" spans="1:3">
      <c r="A7" s="4" t="s">
        <v>378</v>
      </c>
      <c r="B7" s="7" t="n">
        <v>297032</v>
      </c>
      <c r="C7" s="7" t="n">
        <v>3074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9</v>
      </c>
      <c r="B1" s="2" t="s">
        <v>225</v>
      </c>
      <c r="C1" s="2" t="s">
        <v>380</v>
      </c>
      <c r="D1" s="2" t="s">
        <v>249</v>
      </c>
      <c r="E1" s="2" t="s">
        <v>2</v>
      </c>
      <c r="F1" s="2" t="s">
        <v>24</v>
      </c>
    </row>
    <row r="2" spans="1:6">
      <c r="A2" s="3" t="s">
        <v>381</v>
      </c>
    </row>
    <row r="3" spans="1:6">
      <c r="A3" s="4" t="s">
        <v>382</v>
      </c>
      <c r="E3" s="7" t="n">
        <v>114844000</v>
      </c>
      <c r="F3" s="7" t="n">
        <v>139481000</v>
      </c>
    </row>
    <row r="4" spans="1:6">
      <c r="A4" s="4" t="s">
        <v>383</v>
      </c>
    </row>
    <row r="5" spans="1:6">
      <c r="A5" s="3" t="s">
        <v>381</v>
      </c>
    </row>
    <row r="6" spans="1:6">
      <c r="A6" s="4" t="s">
        <v>382</v>
      </c>
      <c r="B6" s="7" t="n">
        <v>425000000</v>
      </c>
    </row>
    <row r="7" spans="1:6">
      <c r="A7" s="4" t="s">
        <v>384</v>
      </c>
      <c r="B7" s="5" t="n">
        <v>792000000</v>
      </c>
    </row>
    <row r="8" spans="1:6">
      <c r="A8" s="4" t="s">
        <v>385</v>
      </c>
    </row>
    <row r="9" spans="1:6">
      <c r="A9" s="3" t="s">
        <v>381</v>
      </c>
    </row>
    <row r="10" spans="1:6">
      <c r="A10" s="4" t="s">
        <v>386</v>
      </c>
      <c r="B10" s="5" t="n">
        <v>275000000</v>
      </c>
    </row>
    <row r="11" spans="1:6">
      <c r="A11" s="4" t="s">
        <v>387</v>
      </c>
      <c r="B11" s="7" t="n">
        <v>201000000</v>
      </c>
    </row>
    <row r="12" spans="1:6">
      <c r="A12" s="4" t="s">
        <v>388</v>
      </c>
    </row>
    <row r="13" spans="1:6">
      <c r="A13" s="3" t="s">
        <v>381</v>
      </c>
    </row>
    <row r="14" spans="1:6">
      <c r="A14" s="4" t="s">
        <v>389</v>
      </c>
      <c r="B14" s="4" t="s">
        <v>390</v>
      </c>
    </row>
    <row r="15" spans="1:6">
      <c r="A15" s="4" t="s">
        <v>391</v>
      </c>
      <c r="B15" s="7" t="n">
        <v>300000000</v>
      </c>
    </row>
    <row r="16" spans="1:6">
      <c r="A16" s="4" t="s">
        <v>392</v>
      </c>
      <c r="B16" s="5" t="n">
        <v>0</v>
      </c>
    </row>
    <row r="17" spans="1:6">
      <c r="A17" s="4" t="s">
        <v>393</v>
      </c>
    </row>
    <row r="18" spans="1:6">
      <c r="A18" s="3" t="s">
        <v>381</v>
      </c>
    </row>
    <row r="19" spans="1:6">
      <c r="A19" s="4" t="s">
        <v>391</v>
      </c>
      <c r="B19" s="5" t="n">
        <v>100000000</v>
      </c>
    </row>
    <row r="20" spans="1:6">
      <c r="A20" s="4" t="s">
        <v>392</v>
      </c>
      <c r="B20" s="5" t="n">
        <v>0</v>
      </c>
    </row>
    <row r="21" spans="1:6">
      <c r="A21" s="4" t="s">
        <v>394</v>
      </c>
    </row>
    <row r="22" spans="1:6">
      <c r="A22" s="3" t="s">
        <v>381</v>
      </c>
    </row>
    <row r="23" spans="1:6">
      <c r="A23" s="4" t="s">
        <v>395</v>
      </c>
      <c r="B23" s="7" t="n">
        <v>100000000</v>
      </c>
    </row>
    <row r="24" spans="1:6">
      <c r="A24" s="4" t="s">
        <v>389</v>
      </c>
      <c r="B24" s="4" t="s">
        <v>390</v>
      </c>
    </row>
    <row r="25" spans="1:6">
      <c r="A25" s="4" t="s">
        <v>396</v>
      </c>
    </row>
    <row r="26" spans="1:6">
      <c r="A26" s="3" t="s">
        <v>381</v>
      </c>
    </row>
    <row r="27" spans="1:6">
      <c r="A27" s="4" t="s">
        <v>395</v>
      </c>
      <c r="B27" s="7" t="n">
        <v>400000000</v>
      </c>
    </row>
    <row r="28" spans="1:6">
      <c r="A28" s="4" t="s">
        <v>389</v>
      </c>
      <c r="B28" s="4" t="s">
        <v>397</v>
      </c>
    </row>
    <row r="29" spans="1:6">
      <c r="A29" s="4" t="s">
        <v>398</v>
      </c>
      <c r="B29" s="4" t="s">
        <v>399</v>
      </c>
    </row>
    <row r="30" spans="1:6">
      <c r="A30" s="4" t="s">
        <v>400</v>
      </c>
    </row>
    <row r="31" spans="1:6">
      <c r="A31" s="3" t="s">
        <v>381</v>
      </c>
    </row>
    <row r="32" spans="1:6">
      <c r="A32" s="4" t="s">
        <v>395</v>
      </c>
      <c r="B32" s="7" t="n">
        <v>300000000</v>
      </c>
    </row>
    <row r="33" spans="1:6">
      <c r="A33" s="4" t="s">
        <v>389</v>
      </c>
      <c r="B33" s="4" t="s">
        <v>401</v>
      </c>
    </row>
    <row r="34" spans="1:6">
      <c r="A34" s="4" t="s">
        <v>402</v>
      </c>
    </row>
    <row r="35" spans="1:6">
      <c r="A35" s="3" t="s">
        <v>381</v>
      </c>
    </row>
    <row r="36" spans="1:6">
      <c r="A36" s="4" t="s">
        <v>262</v>
      </c>
      <c r="D36" s="5" t="n">
        <v>-3956496</v>
      </c>
    </row>
    <row r="37" spans="1:6">
      <c r="A37" s="4" t="s">
        <v>403</v>
      </c>
      <c r="D37" s="5" t="n">
        <v>1</v>
      </c>
    </row>
    <row r="38" spans="1:6">
      <c r="A38" s="4" t="s">
        <v>404</v>
      </c>
      <c r="D38" s="5" t="n">
        <v>0</v>
      </c>
    </row>
    <row r="39" spans="1:6">
      <c r="A39" s="4" t="s">
        <v>405</v>
      </c>
      <c r="D39" s="4" t="s">
        <v>406</v>
      </c>
    </row>
    <row r="40" spans="1:6">
      <c r="A40" s="4" t="s">
        <v>407</v>
      </c>
    </row>
    <row r="41" spans="1:6">
      <c r="A41" s="3" t="s">
        <v>381</v>
      </c>
    </row>
    <row r="42" spans="1:6">
      <c r="A42" s="4" t="s">
        <v>262</v>
      </c>
      <c r="D42" s="5" t="n">
        <v>3956496</v>
      </c>
    </row>
    <row r="43" spans="1:6">
      <c r="A43" s="4" t="s">
        <v>408</v>
      </c>
    </row>
    <row r="44" spans="1:6">
      <c r="A44" s="3" t="s">
        <v>381</v>
      </c>
    </row>
    <row r="45" spans="1:6">
      <c r="A45" s="4" t="s">
        <v>409</v>
      </c>
      <c r="C45" s="9" t="n">
        <v>0.5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6"/>
    <col customWidth="1" max="5" min="5" width="24"/>
  </cols>
  <sheetData>
    <row r="1" spans="1:5">
      <c r="A1" s="1" t="s">
        <v>98</v>
      </c>
      <c r="B1" s="2" t="s">
        <v>99</v>
      </c>
      <c r="C1" s="2" t="s">
        <v>92</v>
      </c>
      <c r="D1" s="2" t="s">
        <v>100</v>
      </c>
      <c r="E1" s="2" t="s">
        <v>95</v>
      </c>
    </row>
    <row r="2" spans="1:5">
      <c r="A2" s="4" t="s">
        <v>101</v>
      </c>
      <c r="B2" s="7" t="n">
        <v>800124</v>
      </c>
      <c r="C2" s="7" t="n">
        <v>1057694</v>
      </c>
      <c r="D2" s="7" t="n">
        <v>-400063</v>
      </c>
      <c r="E2" s="7" t="n">
        <v>142493</v>
      </c>
    </row>
    <row r="3" spans="1:5">
      <c r="A3" s="3" t="s">
        <v>102</v>
      </c>
    </row>
    <row r="4" spans="1:5">
      <c r="A4" s="4" t="s">
        <v>41</v>
      </c>
      <c r="B4" s="5" t="n">
        <v>107209</v>
      </c>
      <c r="C4" s="5" t="n">
        <v>96642</v>
      </c>
      <c r="E4" s="5" t="n">
        <v>10567</v>
      </c>
    </row>
    <row r="5" spans="1:5">
      <c r="A5" s="4" t="s">
        <v>103</v>
      </c>
      <c r="B5" s="5" t="n">
        <v>9855</v>
      </c>
      <c r="D5" s="5" t="n">
        <v>9889</v>
      </c>
      <c r="E5" s="5" t="n">
        <v>-34</v>
      </c>
    </row>
    <row r="6" spans="1:5">
      <c r="A6" s="4" t="s">
        <v>49</v>
      </c>
      <c r="B6" s="5" t="n">
        <v>117064</v>
      </c>
      <c r="C6" s="5" t="n">
        <v>96642</v>
      </c>
      <c r="D6" s="5" t="n">
        <v>9889</v>
      </c>
      <c r="E6" s="5" t="n">
        <v>10533</v>
      </c>
    </row>
    <row r="7" spans="1:5">
      <c r="A7" s="4" t="s">
        <v>104</v>
      </c>
      <c r="B7" s="5" t="n">
        <v>-16403</v>
      </c>
      <c r="E7" s="5" t="n">
        <v>-16403</v>
      </c>
    </row>
    <row r="8" spans="1:5">
      <c r="A8" s="4" t="s">
        <v>105</v>
      </c>
      <c r="B8" s="5" t="n">
        <v>15074</v>
      </c>
      <c r="C8" s="5" t="n">
        <v>11284</v>
      </c>
      <c r="E8" s="5" t="n">
        <v>3790</v>
      </c>
    </row>
    <row r="9" spans="1:5">
      <c r="A9" s="4" t="s">
        <v>106</v>
      </c>
      <c r="B9" s="5" t="n">
        <v>-1009</v>
      </c>
      <c r="E9" s="5" t="n">
        <v>-1009</v>
      </c>
    </row>
    <row r="10" spans="1:5">
      <c r="A10" s="4" t="s">
        <v>107</v>
      </c>
      <c r="B10" s="5" t="n">
        <v>-117884</v>
      </c>
      <c r="C10" s="5" t="n">
        <v>-117884</v>
      </c>
    </row>
    <row r="11" spans="1:5">
      <c r="A11" s="4" t="s">
        <v>108</v>
      </c>
      <c r="B11" s="7" t="n">
        <v>796966</v>
      </c>
      <c r="C11" s="7" t="n">
        <v>1047736</v>
      </c>
      <c r="D11" s="7" t="n">
        <v>-390174</v>
      </c>
      <c r="E11" s="7" t="n">
        <v>1394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109</v>
      </c>
      <c r="B1" s="2" t="s">
        <v>23</v>
      </c>
      <c r="D1" s="2" t="s">
        <v>1</v>
      </c>
    </row>
    <row r="2" spans="1:5">
      <c r="B2" s="2" t="s">
        <v>2</v>
      </c>
      <c r="C2" s="2" t="s">
        <v>24</v>
      </c>
      <c r="D2" s="2" t="s">
        <v>2</v>
      </c>
      <c r="E2" s="2" t="s">
        <v>24</v>
      </c>
    </row>
    <row r="3" spans="1:5">
      <c r="A3" s="3" t="s">
        <v>110</v>
      </c>
    </row>
    <row r="4" spans="1:5">
      <c r="A4" s="4" t="s">
        <v>53</v>
      </c>
      <c r="B4" s="7" t="n">
        <v>1893</v>
      </c>
      <c r="C4" s="7" t="n">
        <v>820</v>
      </c>
      <c r="D4" s="7" t="n">
        <v>5679</v>
      </c>
      <c r="E4" s="7" t="n">
        <v>4441</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4</v>
      </c>
    </row>
    <row r="3" spans="1:3">
      <c r="A3" s="3" t="s">
        <v>112</v>
      </c>
    </row>
    <row r="4" spans="1:3">
      <c r="A4" s="4" t="s">
        <v>41</v>
      </c>
      <c r="B4" s="7" t="n">
        <v>107209</v>
      </c>
      <c r="C4" s="7" t="n">
        <v>27536</v>
      </c>
    </row>
    <row r="5" spans="1:3">
      <c r="A5" s="3" t="s">
        <v>113</v>
      </c>
    </row>
    <row r="6" spans="1:3">
      <c r="A6" s="4" t="s">
        <v>34</v>
      </c>
      <c r="B6" s="5" t="n">
        <v>124914</v>
      </c>
      <c r="C6" s="5" t="n">
        <v>127826</v>
      </c>
    </row>
    <row r="7" spans="1:3">
      <c r="A7" s="4" t="s">
        <v>114</v>
      </c>
      <c r="B7" s="5" t="n">
        <v>-13024</v>
      </c>
      <c r="C7" s="5" t="n">
        <v>-4099</v>
      </c>
    </row>
    <row r="8" spans="1:3">
      <c r="A8" s="4" t="s">
        <v>115</v>
      </c>
      <c r="B8" s="5" t="n">
        <v>15074</v>
      </c>
      <c r="C8" s="5" t="n">
        <v>8341</v>
      </c>
    </row>
    <row r="9" spans="1:3">
      <c r="A9" s="4" t="s">
        <v>116</v>
      </c>
      <c r="B9" s="5" t="n">
        <v>-4801</v>
      </c>
      <c r="C9" s="5" t="n">
        <v>6820</v>
      </c>
    </row>
    <row r="10" spans="1:3">
      <c r="A10" s="3" t="s">
        <v>117</v>
      </c>
    </row>
    <row r="11" spans="1:3">
      <c r="A11" s="4" t="s">
        <v>118</v>
      </c>
      <c r="B11" s="5" t="n">
        <v>5489</v>
      </c>
      <c r="C11" s="5" t="n">
        <v>-5254</v>
      </c>
    </row>
    <row r="12" spans="1:3">
      <c r="A12" s="4" t="s">
        <v>61</v>
      </c>
      <c r="B12" s="5" t="n">
        <v>-1843</v>
      </c>
      <c r="C12" s="5" t="n">
        <v>2444</v>
      </c>
    </row>
    <row r="13" spans="1:3">
      <c r="A13" s="4" t="s">
        <v>62</v>
      </c>
      <c r="B13" s="5" t="n">
        <v>-4258</v>
      </c>
      <c r="C13" s="5" t="n">
        <v>3852</v>
      </c>
    </row>
    <row r="14" spans="1:3">
      <c r="A14" s="4" t="s">
        <v>119</v>
      </c>
      <c r="B14" s="5" t="n">
        <v>4567</v>
      </c>
      <c r="C14" s="5" t="n">
        <v>-11666</v>
      </c>
    </row>
    <row r="15" spans="1:3">
      <c r="A15" s="3" t="s">
        <v>120</v>
      </c>
    </row>
    <row r="16" spans="1:3">
      <c r="A16" s="4" t="s">
        <v>74</v>
      </c>
      <c r="B16" s="5" t="n">
        <v>8341</v>
      </c>
      <c r="C16" s="5" t="n">
        <v>1851</v>
      </c>
    </row>
    <row r="17" spans="1:3">
      <c r="A17" s="4" t="s">
        <v>121</v>
      </c>
      <c r="B17" s="5" t="n">
        <v>-23076</v>
      </c>
      <c r="C17" s="5" t="n">
        <v>8230</v>
      </c>
    </row>
    <row r="18" spans="1:3">
      <c r="A18" s="4" t="s">
        <v>122</v>
      </c>
      <c r="B18" s="5" t="n">
        <v>-48136</v>
      </c>
      <c r="C18" s="5" t="n">
        <v>4979</v>
      </c>
    </row>
    <row r="19" spans="1:3">
      <c r="A19" s="4" t="s">
        <v>88</v>
      </c>
      <c r="B19" s="5" t="n">
        <v>1195</v>
      </c>
      <c r="C19" s="5" t="n">
        <v>-436</v>
      </c>
    </row>
    <row r="20" spans="1:3">
      <c r="A20" s="4" t="s">
        <v>123</v>
      </c>
      <c r="B20" s="5" t="n">
        <v>171651</v>
      </c>
      <c r="C20" s="5" t="n">
        <v>170424</v>
      </c>
    </row>
    <row r="21" spans="1:3">
      <c r="A21" s="3" t="s">
        <v>124</v>
      </c>
    </row>
    <row r="22" spans="1:3">
      <c r="A22" s="4" t="s">
        <v>125</v>
      </c>
      <c r="B22" s="5" t="n">
        <v>-51010</v>
      </c>
      <c r="C22" s="5" t="n">
        <v>-42661</v>
      </c>
    </row>
    <row r="23" spans="1:3">
      <c r="A23" s="4" t="s">
        <v>126</v>
      </c>
      <c r="B23" s="5" t="n">
        <v>17921</v>
      </c>
      <c r="C23" s="5" t="n">
        <v>5026</v>
      </c>
    </row>
    <row r="24" spans="1:3">
      <c r="A24" s="4" t="s">
        <v>127</v>
      </c>
      <c r="B24" s="5" t="n">
        <v>-33089</v>
      </c>
      <c r="C24" s="5" t="n">
        <v>-37635</v>
      </c>
    </row>
    <row r="25" spans="1:3">
      <c r="A25" s="3" t="s">
        <v>128</v>
      </c>
    </row>
    <row r="26" spans="1:3">
      <c r="A26" s="4" t="s">
        <v>129</v>
      </c>
      <c r="B26" s="5" t="n">
        <v>-2920</v>
      </c>
      <c r="C26" s="5" t="n">
        <v>-297</v>
      </c>
    </row>
    <row r="27" spans="1:3">
      <c r="A27" s="4" t="s">
        <v>130</v>
      </c>
      <c r="B27" s="5" t="n">
        <v>-13000</v>
      </c>
      <c r="C27" s="5" t="n">
        <v>23000</v>
      </c>
    </row>
    <row r="28" spans="1:3">
      <c r="A28" s="4" t="s">
        <v>104</v>
      </c>
      <c r="B28" s="5" t="n">
        <v>-16403</v>
      </c>
      <c r="C28" s="5" t="n">
        <v>-16241</v>
      </c>
    </row>
    <row r="29" spans="1:3">
      <c r="A29" s="4" t="s">
        <v>92</v>
      </c>
      <c r="B29" s="5" t="n">
        <v>-114844</v>
      </c>
      <c r="C29" s="5" t="n">
        <v>-139481</v>
      </c>
    </row>
    <row r="30" spans="1:3">
      <c r="A30" s="4" t="s">
        <v>131</v>
      </c>
      <c r="B30" s="5" t="n">
        <v>-1009</v>
      </c>
      <c r="C30" s="5" t="n">
        <v>0</v>
      </c>
    </row>
    <row r="31" spans="1:3">
      <c r="A31" s="4" t="s">
        <v>132</v>
      </c>
      <c r="B31" s="5" t="n">
        <v>-148176</v>
      </c>
      <c r="C31" s="5" t="n">
        <v>-133019</v>
      </c>
    </row>
    <row r="32" spans="1:3">
      <c r="A32" s="4" t="s">
        <v>133</v>
      </c>
      <c r="B32" s="5" t="n">
        <v>-9614</v>
      </c>
      <c r="C32" s="5" t="n">
        <v>-230</v>
      </c>
    </row>
    <row r="33" spans="1:3">
      <c r="A33" s="4" t="s">
        <v>134</v>
      </c>
      <c r="B33" s="5" t="n">
        <v>13311</v>
      </c>
      <c r="C33" s="5" t="n">
        <v>6639</v>
      </c>
    </row>
    <row r="34" spans="1:3">
      <c r="A34" s="4" t="s">
        <v>135</v>
      </c>
      <c r="B34" s="7" t="n">
        <v>3697</v>
      </c>
      <c r="C34" s="7" t="n">
        <v>64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36</v>
      </c>
      <c r="B1" s="2" t="s">
        <v>1</v>
      </c>
    </row>
    <row r="2" spans="1:3">
      <c r="B2" s="2" t="s">
        <v>2</v>
      </c>
      <c r="C2" s="2" t="s">
        <v>24</v>
      </c>
    </row>
    <row r="3" spans="1:3">
      <c r="A3" s="3" t="s">
        <v>137</v>
      </c>
    </row>
    <row r="4" spans="1:3">
      <c r="A4" s="4" t="s">
        <v>138</v>
      </c>
      <c r="B4" s="7" t="n">
        <v>325</v>
      </c>
      <c r="C4" s="7" t="n">
        <v>4427</v>
      </c>
    </row>
    <row r="5" spans="1:3">
      <c r="A5" s="4" t="s">
        <v>139</v>
      </c>
      <c r="B5" s="7" t="n">
        <v>3040</v>
      </c>
      <c r="C5" s="7" t="n">
        <v>-54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3T17:09:46Z</dcterms:created>
  <dcterms:modified xmlns:dcterms="http://purl.org/dc/terms/" xmlns:xsi="http://www.w3.org/2001/XMLSchema-instance" xsi:type="dcterms:W3CDTF">2017-12-13T17:09:46Z</dcterms:modified>
</cp:coreProperties>
</file>